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Real Estate Leases" sheetId="11" state="visible" r:id="rId11"/>
    <sheet xmlns:r="http://schemas.openxmlformats.org/officeDocument/2006/relationships" name="Real Estate Acquisitions" sheetId="12" state="visible" r:id="rId12"/>
    <sheet xmlns:r="http://schemas.openxmlformats.org/officeDocument/2006/relationships" name="Debt, net" sheetId="13" state="visible" r:id="rId13"/>
    <sheet xmlns:r="http://schemas.openxmlformats.org/officeDocument/2006/relationships" name="Derivative Financial Instrument" sheetId="14" state="visible" r:id="rId14"/>
    <sheet xmlns:r="http://schemas.openxmlformats.org/officeDocument/2006/relationships" name="Stockholders' Equity" sheetId="15" state="visible" r:id="rId15"/>
    <sheet xmlns:r="http://schemas.openxmlformats.org/officeDocument/2006/relationships" name="Net Income Per Common Share" sheetId="16" state="visible" r:id="rId16"/>
    <sheet xmlns:r="http://schemas.openxmlformats.org/officeDocument/2006/relationships" name="Incentive Plan" sheetId="17" state="visible" r:id="rId17"/>
    <sheet xmlns:r="http://schemas.openxmlformats.org/officeDocument/2006/relationships" name="Other Assets" sheetId="18" state="visible" r:id="rId18"/>
    <sheet xmlns:r="http://schemas.openxmlformats.org/officeDocument/2006/relationships" name="Fair Value of Financial Instrum"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al Estate Investments (Tables" sheetId="22" state="visible" r:id="rId22"/>
    <sheet xmlns:r="http://schemas.openxmlformats.org/officeDocument/2006/relationships" name="Real Estate Leases (Tables)" sheetId="23" state="visible" r:id="rId23"/>
    <sheet xmlns:r="http://schemas.openxmlformats.org/officeDocument/2006/relationships" name="Real Estate Acquisitions (Table" sheetId="24" state="visible" r:id="rId24"/>
    <sheet xmlns:r="http://schemas.openxmlformats.org/officeDocument/2006/relationships" name="Debt, net (Tables)" sheetId="25" state="visible" r:id="rId25"/>
    <sheet xmlns:r="http://schemas.openxmlformats.org/officeDocument/2006/relationships" name="Derivative Financial Instrume_2" sheetId="26" state="visible" r:id="rId26"/>
    <sheet xmlns:r="http://schemas.openxmlformats.org/officeDocument/2006/relationships" name="Stockholders' Equity (Tables)" sheetId="27" state="visible" r:id="rId27"/>
    <sheet xmlns:r="http://schemas.openxmlformats.org/officeDocument/2006/relationships" name="Net Income Per Common Share (Ta" sheetId="28" state="visible" r:id="rId28"/>
    <sheet xmlns:r="http://schemas.openxmlformats.org/officeDocument/2006/relationships" name="Incentive Plan (Tables)" sheetId="29" state="visible" r:id="rId29"/>
    <sheet xmlns:r="http://schemas.openxmlformats.org/officeDocument/2006/relationships" name="Other Assets (Tables)" sheetId="30" state="visible" r:id="rId30"/>
    <sheet xmlns:r="http://schemas.openxmlformats.org/officeDocument/2006/relationships" name="Fair Value of Financial Instr_2" sheetId="31" state="visible" r:id="rId31"/>
    <sheet xmlns:r="http://schemas.openxmlformats.org/officeDocument/2006/relationships" name="Summary of Significant Accoun_3" sheetId="32" state="visible" r:id="rId32"/>
    <sheet xmlns:r="http://schemas.openxmlformats.org/officeDocument/2006/relationships" name="Real Estate Investments - Addit" sheetId="33" state="visible" r:id="rId33"/>
    <sheet xmlns:r="http://schemas.openxmlformats.org/officeDocument/2006/relationships" name="Real Estate Investments - Sched" sheetId="34" state="visible" r:id="rId34"/>
    <sheet xmlns:r="http://schemas.openxmlformats.org/officeDocument/2006/relationships" name="Real Estate Leases (Details)" sheetId="35" state="visible" r:id="rId35"/>
    <sheet xmlns:r="http://schemas.openxmlformats.org/officeDocument/2006/relationships" name="Real Estate Acquisitions - Narr" sheetId="36" state="visible" r:id="rId36"/>
    <sheet xmlns:r="http://schemas.openxmlformats.org/officeDocument/2006/relationships" name="Real Estate Acquisitions - Asse" sheetId="37" state="visible" r:id="rId37"/>
    <sheet xmlns:r="http://schemas.openxmlformats.org/officeDocument/2006/relationships" name="Debt, net - Schedule of Debt (D" sheetId="38" state="visible" r:id="rId38"/>
    <sheet xmlns:r="http://schemas.openxmlformats.org/officeDocument/2006/relationships" name="Debt, net - Narrative (Details)"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Stockholders' Equity - Reconcil" sheetId="43" state="visible" r:id="rId43"/>
    <sheet xmlns:r="http://schemas.openxmlformats.org/officeDocument/2006/relationships" name="Stockholders' Equity - Equity O" sheetId="44" state="visible" r:id="rId44"/>
    <sheet xmlns:r="http://schemas.openxmlformats.org/officeDocument/2006/relationships" name="Net Income Per Common Share (De" sheetId="45" state="visible" r:id="rId45"/>
    <sheet xmlns:r="http://schemas.openxmlformats.org/officeDocument/2006/relationships" name="Incentive Plan - Narrative (Det" sheetId="46" state="visible" r:id="rId46"/>
    <sheet xmlns:r="http://schemas.openxmlformats.org/officeDocument/2006/relationships" name="Incentive Plan - Restricted Sto" sheetId="47" state="visible" r:id="rId47"/>
    <sheet xmlns:r="http://schemas.openxmlformats.org/officeDocument/2006/relationships" name="Other Assets - Other Assets (De" sheetId="48" state="visible" r:id="rId48"/>
    <sheet xmlns:r="http://schemas.openxmlformats.org/officeDocument/2006/relationships" name="Other Assets - Narrative (Detai" sheetId="49" state="visible" r:id="rId49"/>
    <sheet xmlns:r="http://schemas.openxmlformats.org/officeDocument/2006/relationships" name="Other Assets - VIEs (Details)" sheetId="50" state="visible" r:id="rId50"/>
    <sheet xmlns:r="http://schemas.openxmlformats.org/officeDocument/2006/relationships" name="Fair Value of Financial Instr_3"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522">
  <si>
    <t>Document and Entity Information - shares</t>
  </si>
  <si>
    <t>9 Months Ended</t>
  </si>
  <si>
    <t>Sep. 30, 2019</t>
  </si>
  <si>
    <t>Oct. 3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Community Healthcare Trust Inc</t>
  </si>
  <si>
    <t>Entity Central Index Key</t>
  </si>
  <si>
    <t>0001631569</t>
  </si>
  <si>
    <t>Current Fiscal Year End Date</t>
  </si>
  <si>
    <t>--12-31</t>
  </si>
  <si>
    <t>Entity Filer Category</t>
  </si>
  <si>
    <t>Accelerated Filer</t>
  </si>
  <si>
    <t>Entity Emerging Growth Company</t>
  </si>
  <si>
    <t>true</t>
  </si>
  <si>
    <t>Entity Ex Transition Period</t>
  </si>
  <si>
    <t>Entity Small Business</t>
  </si>
  <si>
    <t>Entity Common Stock, Shares Outstanding</t>
  </si>
  <si>
    <t>Entity Current Reporting Status</t>
  </si>
  <si>
    <t>Yes</t>
  </si>
  <si>
    <t>Entity Shell Company</t>
  </si>
  <si>
    <t>Condensed Consolidated Balance Sheets - USD ($) $ in Thousands</t>
  </si>
  <si>
    <t>Dec. 31, 2018</t>
  </si>
  <si>
    <t>Real estate properties</t>
  </si>
  <si>
    <t>Land and land improvements</t>
  </si>
  <si>
    <t>Buildings, improvements, and lease intangibles</t>
  </si>
  <si>
    <t>Personal property</t>
  </si>
  <si>
    <t>Total real estate properties</t>
  </si>
  <si>
    <t>Less accumulated depreciation</t>
  </si>
  <si>
    <t>Total real estate properties, net</t>
  </si>
  <si>
    <t>Cash and cash equivalents</t>
  </si>
  <si>
    <t>Restricted cash</t>
  </si>
  <si>
    <t>Other assets, net</t>
  </si>
  <si>
    <t>Total assets</t>
  </si>
  <si>
    <t>Liabilities</t>
  </si>
  <si>
    <t>Debt, net</t>
  </si>
  <si>
    <t>Accounts payable and accrued liabilities</t>
  </si>
  <si>
    <t>Other liabilities</t>
  </si>
  <si>
    <t>Total liabilities</t>
  </si>
  <si>
    <t>Commitments and contingencies</t>
  </si>
  <si>
    <t xml:space="preserve"> </t>
  </si>
  <si>
    <t>Stockholders' Equity</t>
  </si>
  <si>
    <t>Preferred stock, $0.01 par value; 50,000,000 shares authorized; none issued and outstanding</t>
  </si>
  <si>
    <t>Common stock, $0.01 par value; 450,000,000 shares authorized; 20,177,693 and 18,634,502 shares issued and outstanding at September 30, 2019 and December 31, 2018, respectively</t>
  </si>
  <si>
    <t>Additional paid-in capital</t>
  </si>
  <si>
    <t>Cumulative net income</t>
  </si>
  <si>
    <t>Accumulated other comprehensive (loss) income</t>
  </si>
  <si>
    <t>Cumulative dividend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 USD ($) $ in Thousands</t>
  </si>
  <si>
    <t>3 Months Ended</t>
  </si>
  <si>
    <t>Sep. 30, 2018</t>
  </si>
  <si>
    <t>REVENUES</t>
  </si>
  <si>
    <t>Rental income</t>
  </si>
  <si>
    <t>Revenues</t>
  </si>
  <si>
    <t>EXPENSES</t>
  </si>
  <si>
    <t>Property operating</t>
  </si>
  <si>
    <t>General and administrative</t>
  </si>
  <si>
    <t>Depreciation and amortization</t>
  </si>
  <si>
    <t>Expenses</t>
  </si>
  <si>
    <t>INCOME FROM CONTINUING OPERATIONS BEFORE INCOME TAXES AND OTHER ITEMS</t>
  </si>
  <si>
    <t>Interest expense</t>
  </si>
  <si>
    <t>Interest and other income, net</t>
  </si>
  <si>
    <t>INCOME FROM CONTINUING OPERATIONS</t>
  </si>
  <si>
    <t>NET INCOME</t>
  </si>
  <si>
    <t>NET INCOME PER COMMON SHARE:</t>
  </si>
  <si>
    <t>Net income per common share – Basic (in dollars per share)</t>
  </si>
  <si>
    <t>Net income per common share – Diluted (in dollars per share)</t>
  </si>
  <si>
    <t>WEIGHTED AVERAGE COMMON SHARES OUTSTANDING-BASIC (in shares)</t>
  </si>
  <si>
    <t>WEIGHTED AVERAGE COMMON SHARES OUTSTANDING-DILUTED (in shares)</t>
  </si>
  <si>
    <t>Other operating interest</t>
  </si>
  <si>
    <t>Condensed Consolidated Statements of Comprehensive (Loss) Income - USD ($) $ in Thousands</t>
  </si>
  <si>
    <t>Statement of Comprehensive Income [Abstract]</t>
  </si>
  <si>
    <t>Other comprehensive (loss) income:</t>
  </si>
  <si>
    <t>(Decrease) increase in fair value of cash flow hedges</t>
  </si>
  <si>
    <t>Reclassification for amounts recognized as interest expense</t>
  </si>
  <si>
    <t>Total other comprehensive (loss) income</t>
  </si>
  <si>
    <t>COMPREHENSIVE INCOME (LOSS)</t>
  </si>
  <si>
    <t>Condensed Consolidated Statements of Stockholders' Equity - USD ($) $ in Thousands</t>
  </si>
  <si>
    <t>Total</t>
  </si>
  <si>
    <t>Common Stock</t>
  </si>
  <si>
    <t>Additional Paid in Capital</t>
  </si>
  <si>
    <t>Cumulative Net Income</t>
  </si>
  <si>
    <t>Accumulated Other Comprehensive (Loss) Income</t>
  </si>
  <si>
    <t>Cumulative Dividends</t>
  </si>
  <si>
    <t>Beginning Balance at Dec. 31, 2017</t>
  </si>
  <si>
    <t>Beginning Balance (in shares) at Dec. 31, 2017</t>
  </si>
  <si>
    <t>Increase (Decrease) in Stockholders' Equity [Roll Forward]</t>
  </si>
  <si>
    <t>Issuance of common stock, net of issuance costs (in shares)</t>
  </si>
  <si>
    <t>Issuance of common stock, net of issuance costs</t>
  </si>
  <si>
    <t>Stock-based compensation (in shares)</t>
  </si>
  <si>
    <t>Stock-based compensation</t>
  </si>
  <si>
    <t>Unrecognized gain (loss) on cash flow hedges</t>
  </si>
  <si>
    <t>Reclassification adj for gain (losses) included in net income (interest expense)</t>
  </si>
  <si>
    <t>Net income</t>
  </si>
  <si>
    <t>Dividends to common stockholders</t>
  </si>
  <si>
    <t>Ending Balance (in shares) at Sep. 30, 2018</t>
  </si>
  <si>
    <t>Ending Balance at Sep. 30, 2018</t>
  </si>
  <si>
    <t>Ending Balance (in shares) at Dec. 31, 2018</t>
  </si>
  <si>
    <t>Ending Balance at Dec. 31, 2018</t>
  </si>
  <si>
    <t>Beginning Balance at Jun. 30, 2018</t>
  </si>
  <si>
    <t>Beginning Balance (in shares) at Jun. 30, 2018</t>
  </si>
  <si>
    <t>Beginning Balance at Dec. 31, 2018</t>
  </si>
  <si>
    <t>Beginning Balance (in shares) at Dec. 31, 2018</t>
  </si>
  <si>
    <t>Ending Balance (in shares) at Sep. 30, 2019</t>
  </si>
  <si>
    <t>Ending Balance at Sep. 30, 2019</t>
  </si>
  <si>
    <t>Beginning Balance at Jun. 30, 2019</t>
  </si>
  <si>
    <t>Beginning Balance (in shares) at Jun. 30, 2019</t>
  </si>
  <si>
    <t>Condensed Consolidated Statements of Stockholders' Equity (Parenthetical) - $ / shares</t>
  </si>
  <si>
    <t>Dividends to common stockholders, per share (in dollars per share)</t>
  </si>
  <si>
    <t>Condensed Consolidated Statements of Cash Flows - USD ($) $ in Thousands</t>
  </si>
  <si>
    <t>OPERATING ACTIVITIES</t>
  </si>
  <si>
    <t>Adjustments to reconcile net income to net cash provided by operating activities:</t>
  </si>
  <si>
    <t>Straight-line rent receivable</t>
  </si>
  <si>
    <t>Deferred income tax expense (benefit)</t>
  </si>
  <si>
    <t>Changes in operating assets and liabilities:</t>
  </si>
  <si>
    <t>Other assets</t>
  </si>
  <si>
    <t>Net cash provided by operating activities</t>
  </si>
  <si>
    <t>INVESTING ACTIVITIES</t>
  </si>
  <si>
    <t>Acquisitions of real estate</t>
  </si>
  <si>
    <t>Acquisitions of notes receivable</t>
  </si>
  <si>
    <t>Funding of notes receivable</t>
  </si>
  <si>
    <t>Proceeds from the repayment of notes receivable</t>
  </si>
  <si>
    <t>Capital expenditures on existing real estate properties</t>
  </si>
  <si>
    <t>Net cash used in investing activities</t>
  </si>
  <si>
    <t>FINANCING ACTIVITIES</t>
  </si>
  <si>
    <t>Net repayments on revolving credit facility</t>
  </si>
  <si>
    <t>Term loan borrowings</t>
  </si>
  <si>
    <t>Mortgage note repayments</t>
  </si>
  <si>
    <t>Dividends paid</t>
  </si>
  <si>
    <t>Proceeds from issuance of common stock</t>
  </si>
  <si>
    <t>Equity issuance costs</t>
  </si>
  <si>
    <t>Debt issuance costs</t>
  </si>
  <si>
    <t>Net cash provided by financing activities</t>
  </si>
  <si>
    <t>Decrease in cash and cash equivalents and restricted cash</t>
  </si>
  <si>
    <t>Cash and cash equivalents and restricted cash, beginning of period</t>
  </si>
  <si>
    <t>Cash and cash equivalents and restricted cash, end of period</t>
  </si>
  <si>
    <t>Supplemental Cash Flow Information:</t>
  </si>
  <si>
    <t>Interest paid</t>
  </si>
  <si>
    <t>Invoices accrued for construction, tenant improvement and other capitalized costs</t>
  </si>
  <si>
    <t>Reclassification between accounts and notes receivable</t>
  </si>
  <si>
    <t>Reclassification of registration statement costs incurred in prior year to equity issuance costs</t>
  </si>
  <si>
    <t>Fair value of property received in foreclosure</t>
  </si>
  <si>
    <t>Notes and mortgage receivable repayments utilized to originate note receivable</t>
  </si>
  <si>
    <t>Summary of Significant Accounting Policies</t>
  </si>
  <si>
    <t>Accounting Policies [Abstract]</t>
  </si>
  <si>
    <t>Summary of Significant Accounting Policies Business Overview Community Healthcare Trust Incorporated (the ‘‘Company’’, ‘‘we’’, ‘‘our’’) was organized in the State of Maryland on March 28, 2014. The Company is a fully-integrated healthcare real estate company that owns and acquires real estate properties that are leased to hospitals, doctors, healthcare systems or other healthcare service providers in our target submarkets. As of September 30, 2019 , the Company had investments of approximately $566.3 million in 111 real estate properties, located in 32 states, totaling approximately 2.5 million square feet in the aggregate. 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consolidated financial statements included in the Company’s Annual Report on Form 10-K for the year ended December 31, 2018 .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19 . All material intercompany accounts and transactions have been eliminated.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materially differ from those estimates. Reclassifications Tenant reimbursements totaling $1.7 million and $4.7 million , respectively, on the Company's Condensed Consolidated Statements of Income for the three and nine months ended September 30, 2018 were reclassified into rental income. Income Taxes The Company has elected to be taxed as a real estate investment trust ("REIT"), as defined under the Internal Revenue Code of 1986, as amended (the "Code"). The Company and one subsidiary have also elected for that subsidiary to be treated as a taxable REIT subsidiary ("TRS"), which is subject to federal and state income taxes. No provision has been made for federal income taxes for the REIT; however, the Company has recorded income tax expense or benefit for the TRS to the extent applicable.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AAP) and meet other requirements to continue to qualify as a REIT. New Accounting Pronouncements Recently Adopted Accounting Pronouncements Lease Accounting In February 2016, the Financial Accounting Standards Board (the "FASB") issued Accounting Standards Update ("ASU") 2016-02, Leases; in January 2018, the FASB issued ASU 2018-01, Leases - Land Easement Practical Expedient for Transition to Topic 842; in July 2018, the FASB issued ASU 2018-10, Codification Improvements to Topic 842, Leases and ASU 2018-11, Leases - Targeted Improvements; and in December 2018, the FASB issued ASU 2018-20, Narrow-Scope Improvements for Lessors. The Company adopted this group of ASUs, collectively referred to as Topic 842, on January 1, 2019. Topic 842 superseded the existing standard for lease accounting (Topic 840, Leases). The Company elected to utilize the following practical expedients provided by Topic 842: •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 as a lessor, the practical expedient not to separate certain non-lease components, such as common area maintenance, from the lease component if (i) the timing and pattern of transfer are the same for the nonlease component and associated lease component, and (ii) the lease component would be classified as an operating lease if accounted for separately. Topic 842 requires lessees to record most leases on their balance sheet through a right-of-use ("ROU") model, in which a lessee records a ROU asset and a lease liability on their balance sheet. Leases with terms that are 12 months or less or leases that are clearly insignificant have not been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when the seller-lessee is provided an option to purchase the property from the landlord at the tenant's option. The Company expects that this provision could change the accounting for these types of leases in the future. Topic 842 also includes the concept of separating lease and nonlease components. Under Topic 842, nonlease components, such as common area maintenance, would be accounted for under Topic 606 and separated from the lease payments. However, the Company elected the lessor practical expedient allowing the Company to not separate these components when certain conditions are met. With this election, the Company combined tenant reimbursements with rental income on its Condensed Consolidated Statements of Income. Additionally, we will recognize a charge to rental income for amounts deemed uncollectible. Further, the Company has historically only capitalized direct leasing costs, such as leasing commissions. While the new standard revises the treatment of indirect leasing costs and permits the capitalization and amortization only of direct leasing costs, the Company does not expect an impact to its financial statements related to the capitalization of leasing costs. Also, the Narrow-Scope Improvements for Lessors under ASU 2018-20 allows the Company to continue to exclude from revenue costs paid by our tenants on our behalf directly to third parties, such as property taxes and insurance. Topic 842 provided two transition alternatives. The Company adopted the standard based on the prospective optional transition method, in which leases for comparative periods continue to be accounted for in accordance with Topic 840. Upon adoption, where the Company is the lessee, we recorded a ROU asset and a related operating lease liability, each totaling approximately $0.1 million , related to one ground lease which will have minimal impact on the recognition of future ground lease expense. The ROU lease asset is included in other assets and the operating lease liability is included in other liabilities on the Company's Condensed Consolidated Balance Sheets. Derivatives and Hedge Accounting In October 2018, the FASB issued an update, ASU 2018-16, Inclusion of the Secured Overnight Financing Rate (SOFR) Overnight Index Swap (OIS) Rate as a Benchmark Interest Rate for Hedge Accounting Purposes to ASC Topic 815, Derivatives and Hedging. ASU 2018-16 expands the list of U.S. benchmark interest rates permitted in the application of hedge accounting by adding the OIS rate based on SOFR as an eligible benchmark interest rate. ASU 2018-16 is effective for interim and annual reporting periods in fiscal years beginning after December 15, 2018. We adopted this update effective January 1, 2019. The adoption of this update did not have an impact on our Condensed Consolidated Financial Statements. Recently Issued Accounting Pronouncements Financial Instruments-Credit Losses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current expected credit loss ("CECL")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the Company on January 1, 2020 with early adoption permitted. In August 2018, the FASB issued a proposal that would amend the ASU to clarify that receivables arising from leases would not be within the scope of the ASU but rather would be accounted for under the leasing standard. The Company continues to monitor the FASB's activity relating to this ASU and the effects that it could have on our Consolidated Financial Statements.</t>
  </si>
  <si>
    <t>Real Estate Investments</t>
  </si>
  <si>
    <t>Real Estate [Abstract]</t>
  </si>
  <si>
    <t xml:space="preserve"> Real Estate Investments At September 30, 2019 , the Company had investments of approximately $566.3 million in 111 real estate properties. The following table summarizes the Company's real estate investments. (Dollars in thousands) Number of Facilities Land and Land Improvements Buildings, Improvements, and Lease Intangibles Personal Property Total Accumulated Depreciation Medical office buildings: Florida 5 $ 4,648 $ 29,384 $ — $ 34,032 $ 5,328 Ohio 6 3,665 26,578 — 30,243 6,209 Texas 3 3,164 15,591 — 18,755 4,862 Illinois 3 1,918 15,019 — 16,937 3,195 Kansas 3 2,455 15,539 — 17,994 4,480 Iowa 1 2,241 9,062 — 11,303 2,967 Other states 16 5,587 40,952 — 46,539 5,805 37 23,678 152,125 — 175,803 32,846 Physician clinics: Kansas 2 610 6,921 — 7,531 1,690 Illinois 6 2,888 9,709 — 12,597 838 Florida 5 506 10,322 — 10,828 1,101 Other states 9 2,903 21,742 — 24,645 3,984 22 6,907 48,694 — 55,601 7,613 Surgical centers and hospitals: Louisiana 1 1,683 21,353 — 23,036 1,511 Michigan 2 637 8,383 — 9,020 2,623 Illinois 2 2,355 8,222 — 10,577 1,797 Florida 1 271 7,070 — 7,341 1,043 Arizona 2 576 5,389 — 5,965 1,774 Other states 7 2,130 17,935 — 20,065 4,534 15 7,652 68,352 — 76,004 13,282 Specialty centers: Illinois 3 3,489 24,733 — 28,222 2,916 Other states 22 5,207 38,623 — 43,830 8,365 25 8,696 63,356 — 72,052 11,281 Behavioral facilities: Massachusetts 1 3,835 23,303 — 27,138 177 West Virginia 1 2,138 22,897 — 25,035 1,171 Illinois 1 1,300 18,803 — 20,103 1,568 Washington 1 2,725 25,064 — 27,789 120 Other states 5 2,538 18,880 — 21,418 1,097 9 12,536 108,947 — 121,483 4,133 Inpatient rehabilitation facilities: Texas 2 3,023 44,530 — 47,553 548 2 3,023 44,530 — 47,553 548 Long-term acute care hospitals: Indiana 1 523 14,405 — 14,928 1,566 1 523 14,405 — 14,928 1,566 Corporate property — — 2,701 202 2,903 348 Total real estate investments 111 $ 63,015 $ 503,110 $ 202 $ 566,327 $ 71,617</t>
  </si>
  <si>
    <t>Real Estate Leases</t>
  </si>
  <si>
    <t>Leases [Abstract]</t>
  </si>
  <si>
    <t>Real Estate Leases The Company’s properties are generally leased pursuant to non-cancelable, fixed-term operating leases with expiration dates through 2034 . The Company’s leases generally require the lessee to pay minimum rent, with fixed rent renewal terms or increases based on a Consumer Price Index and and may also include additional rent, which may include taxes (including property taxes), insurance, maintenance and other operating costs associated with the leased property. Some leases provide the lessee, during the term of the lease, with an option or right of first refusal to purchase the leased property. Some leases also allow the lessee to renew or extend their lease term or in some cases terminate their lease, based on conditions provided in the lease. Future minimum lease payments under the non-cancelable operating leases due the Company for the years ending December 31, as of September 30, 2019 , are as follows (in thousands): 2019 (three months ending December 31) $ 12,889 2020 49,652 2021 46,663 2022 43,440 2023 39,016 2024 and thereafter 247,654 $ 439,314 Straight-line rental income Rental income is recognized as earned over the life of the lease agreement on a straight-line basis. Straight-line rent included in rental income was approximately $0.6 million and $0.4 million , respectively, for the three months ended September 30, 2019 and 2018 and was approximately $1.4 million and $1.2 million , respectively, for the nine months ended September 30, 2019 and 2018 . Deferred revenue Rent received but not yet earned is deferred until such time it is earned. Deferred revenue, included in other liabilities, was approximately $ 2.0 million and $1.6 million , respectively, at September 30, 2019 and December 31, 2018 .</t>
  </si>
  <si>
    <t>Real Estate Acquisitions</t>
  </si>
  <si>
    <t>Business Combinations [Abstract]</t>
  </si>
  <si>
    <t xml:space="preserve">Real Estate Acquisitions During the third quarter of 2019, the Company acquired three real estate properties totaling approximately 130,000 square feet for an aggregate purchase price of approximately $52.6 million and cash consideration of approximately $52.2 million . Upon acquisition, the properties were 100% leased in the aggregate with lease expirations through 2034 . Amounts reflected in revenues and net income for the nine months ended September 30, 2019 for these properties were approximately $1.0 million and $0.7 million , respectively. Transaction costs totaling approximately $0.4 million related to these asset acquisitions were capitalized in the period and included in real estate assets. During the second quarter of 2019, the Company acquired three real estate properties totaling approximately 110,000 square feet for an aggregate purchase price of approximately $31.9 million and cash consideration of approximately $30.7 million . Upon acquisition, the properties were approximately 97.1% leased in the aggregate with lease expirations through 2034 . Amounts reflected in revenues and net income for the nine months ended September 30, 2019 for these properties were approximately $1.4 million and $1.0 million , respectively. Due to the original structuring of one of the acquisitions in April 2019, the Company recorded interest income for the second quarter of 2019 totaling approximately $0.4 million that was included in other operating interest on the Condensed Consolidated Statements of Income, rather than rental income. Transaction costs totaling approximately $0.2 million related to these asset acquisitions were capitalized in the period and included in real estate assets. During the first quarter of 2019, the Company acquired two real estate properties totaling approximately 83,000 square feet for an aggregate purchase price and cash consideration of approximately $32.7 million . Upon acquisition, the properties were 100% leased in the aggregate with lease expirations in 2029 . Amounts reflected in revenues and net income for the nine months ended September 30, 2019 for these properties were approximately $2.0 million and $1.5 million , respectively. Transaction costs totaling approximately $0.1 million related to these asset acquisitions were capitalized in the period and included in real estate assets. The following table summarizes the relative fair values of the assets acquired and liabilities assumed in the property acquisitions for the nine months ended September 30, 2019. Relative Fair Value Estimated Useful Life (in thousands) (In years) Land and land improvements $ 12,497 4.7-18.4 Building and building improvements 103,253 20-40 Intangibles: At-market lease intangibles 2,186 3.8-10.8 Below-market lease intangibles (44 ) 8.3 Total intangibles 2,142 Accounts receivable and other assets assumed 15 Accounts payable, accrued liabilities and other liabilities assumed (2,198 ) Prorated rent, interest and operating expense reimbursement amounts collected (85 ) Total cash consideration $ 115,624 </t>
  </si>
  <si>
    <t>Debt Disclosure [Abstract]</t>
  </si>
  <si>
    <t>Debt, net The table below details the Company's debt as of September 30, 2019 and December 31, 2018 . Balance as of (Dollars in thousands) September 30, 2019 December 31, 2018 Maturity Dates Revolving Credit Facility $ 36,250 $ 43,000 3/23 A-1 Term Loan, net 49,815 49,759 3/22 A-2 Term Loan, net 49,761 49,722 3/24 A-3 Term Loan, net 74,411 — 3/26 Mortgage Note Payable 5,223 5,285 5/24 $ 215,460 $ 147,766 The Company's second amended and restated credit facility (the "Credit Facility") is by and among Community Healthcare OP, LP, the Company, the lenders from time to time party thereto, and SunTrust Bank, as Administrative Agent. The Company’s material subsidiaries are guarantors of the obligations under the Credit Facility. The Company entered into a third amendment to its Credit Facility (the "Third Amendment") on March 29, 2019 , which added a $75.0 million term loan (the "A-3 Term Loan"), which matures on March 29, 2026 , extended the maturity of the revolving credit facility (the "Revolving Credit Facility") to March 29, 2023 , improved pricing on the Credit Facility, and adjusted certain financial covenants. The Company paid approximately $1.3 million in fees and expenses related to the Third Amendment, of which $0.7 million was related to the Revolving Credit Facility and was recorded as deferred financing costs, included in Other Assets, and $0.6 million was related to the A-3 Term Loan and was recorded as deferred financing costs, included in Debt, net, on the Company's Condensed Consolidated Balance Sheets. The Credit Facility, as amended, provides for a $150.0 million Revolving Credit Facility and $175.0 million in term loans (the "Term Loans"). The Credit Facility, through the accordion feature, allows borrowings up to a total of $525.0 million including the ability to add and fund additional term loans. The Revolving Credit Facility matures on March 29, 2023 and includes one 12 -month option to extend the maturity date of the Revolving Credit Facility, subject to the satisfaction of certain conditions. The Term Loans include a five -year term loan facility in the aggregate principal amount of $50.0 million (the "A-1 Term Loan"), which matures on March 29, 2022 , a seven -year term loan facility in the aggregate principal amount of $50.0 million (the "A-2 Term Loan"), which matures on March 29, 2024 and the new seven -year, $75.0 million A-3 Term Loan, which matures on March 29, 2026 . Amounts outstanding under the Revolving Credit Facility, as amended, bear annual interest at a floating rate that is based, at the Company’s option, on either: (i) LIBOR plus 1.25% to 1.90% or (ii) a base rate plus 0.25% to 0.90% in each case, depending upon the Company’s leverage ratio. In addition, the Company is obligated to pay an annual fee equal to 0.25% of the amount of the unused portion of the Revolving Credit Facility if amounts borrowed are greater than 33.3% of the borrowing capacity under the Revolving Credit Facility and 0.35% of the unused portion of the Revolving Credit Facility if amounts borrowed are less than or equal to 33.3% of the borrowing capacity under the Revolving Credit Facility. The Company had $36.3 million outstanding under the Revolving Credit Facility with a borrowing capacity remaining of approximately $113.8 million at September 30, 2019 . Amounts outstanding under the Term Loans, as amended, bear annual interest at a floating rate that is based, at the Company’s option, on either: (i) LIBOR plus 1.25% to 2.30% or (ii) a base rate plus 0.25% to 1.30% , in each case, depending upon the Company’s leverage ratio. In addition, the Company is obligated to pay an annual fee equal to 0.35% of the amount of the unused portion of the Term Loans. The Company has entered into interest rate swaps to fix the interest rates on the Term Loans. See Note 6 for more details on the interest rate swaps. At September 30, 2019 , the Company had drawn the full $175.0 million under the Term Loans which had a fixed weighted average interest rate under the swaps of approximately 4.569% . The Company’s ability to borrow under the Credit Facility is subject to its ongoing compliance with a number of customary affirmative and negative covenants, including limitations with respect to liens, indebtedness, distributions, mergers, consolidations, investments, restricted payments and asset sales, as well as financial maintenance covenants. The Company was in compliance with its financial covenants under its Credit Facility as of September 30, 2019 .</t>
  </si>
  <si>
    <t>Derivative Financial Instruments</t>
  </si>
  <si>
    <t>Derivative Instruments and Hedging Activities Disclosure [Abstract]</t>
  </si>
  <si>
    <t>Derivative Financial Instrument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As of September 30, 2019 , the Company had seven outstanding interest rate derivatives that were designated as cash flow hedges of interest rate risk for notional amounts totaling $175.0 million . The table below presents the fair value of the Company’s derivative financial instruments as well as their classification on the Condensed Consolidated Balance Sheets as of September 30, 2019 and December 31, 2018 . Asset Derivatives Fair Value at Liability Derivatives Fair Value at September 30, 2019 December 31, 2018 Balance Sheet Classification September 30, 2019 December 31, 2018 Balance Sheet Classification Interest rate swaps $ — $ 902 Other assets $ 6,826 $ 98 Other Liabilities The changes in the fair value of derivatives designated and that qualify as cash flow hedges are recorded in accumulated other comprehensive (loss) income ("AOCI") and are subsequently reclassified to interest expense in the period that the hedged forecasted transaction affects earnings. Amounts reported in AOCI related to derivatives will be reclassified to interest expense as interest payments are made on the Company’s Term Loans. During the next twelve months, the Company estimates that an additional $1.1 million will be reclassified from other comprehensive (loss) income ("OCI") as an increase to interest expense. The table below details the location in the financial statements of the gain or loss recognized on interest rate derivatives designated as cash flow hedges for the three and nine months ended September 30, 2019 and 2018 . Three Months Ended September 30, Nine Months Ended (Dollars in thousands) 2019 2018 2019 2018 Amount of unrealized (loss) gain recognized in OCI on derivative $ (2,060 ) $ 527 $ (7,305 ) $ 2,152 Amount of (gain) loss reclassified from accumulated OCI into interest expense $ 3 $ 46 $ (154 ) $ 201 Total Interest Expense presented in the Condensed Consolidated Statements of Income in which the effects of the cash flow hedges are recorded $ 2,483 $ 1,643 $ 6,788 $ 4,482 Credit-risk-related Contingent Feature s As of September 30, 2019 , the fair value of derivatives in a net liability position including accrued interest but excluding any adjustment for nonperformance risk related to these agreements was $7.2 million . As of September 30, 2019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approximately $7.2 million at September 30, 2019 .</t>
  </si>
  <si>
    <t>Equity [Abstract]</t>
  </si>
  <si>
    <t>Stockholders’ Equity Common Stock The following table provides a reconciliation of the beginning and ending common stock balances for the nine months ended September 30, 2019 and for the year ended December 31, 2018 : Nine Months Ended Year Ended December 31, 2018 Balance, beginning of period 18,634,502 18,085,798 Issuance of common stock 1,321,362 334,700 Restricted stock-based awards 221,829 214,004 Balance, end of period 20,177,693 18,634,502 ATM Program On August 7, 2018, the Company entered into an at-the-market offering program ("ATM Program") with Sandler O’Neill &amp; Partners, L.P., Evercore Group L.L.C., SunTrust Robinson Humphrey, Inc., BB&amp;T Capital Markets, a division of BB&amp;T Securities, LLC, Fifth Third Securities, Inc. and Janney Montgomery Scott LLC, as sales agents (collectively, the “Agents”), under which the Company may issue and sell shares of its common stock, par value $0.01 per share (the “Common Stock”), having an aggregate gross sales price of up to $100.0 million (the “Shares”) from time to time through or to one or more of the Agents, as may be determined by the Company in its sole discretion, subject to the terms and conditions of the Agreement and applicable law. The Company's activity under the ATM Program for the three and nine months ended September 30, 2019 is detailed in the table below. As of September 30, 2019 , the Company had approximately $36.9 million remaining that may be issued under the ATM Program. Three Months Ended Nine Months Ended Shares issued 680,309 1,321,362 Proceeds received (in millions) $ 28.5 $ 51.6 Average gross sales price per share ($) $ 42.70 $ 39.88</t>
  </si>
  <si>
    <t>Net Income Per Common Share</t>
  </si>
  <si>
    <t>Earnings Per Share [Abstract]</t>
  </si>
  <si>
    <t>Net Income Per Common Share The following table sets forth the computation of basic and diluted net income per common share. Three Months Ended Nine Months Ended (Dollars in thousands, except per share data) 2019 2018 2019 2018 Net income $ 2,647 $ 1,999 $ 6,163 $ 6,288 Participating securities' share in earnings (373 ) (287 ) (1,024 ) (769 ) Net income, less participating securities' share in earnings $ 2,274 $ 1,712 $ 5,139 $ 5,519 Weighted average Common Shares outstanding Weighted average Common Shares outstanding 19,697,574 18,330,340 19,166,309 18,228,006 Unvested restricted shares (864,672 ) (660,659 ) (818,679 ) (532,318 ) Weighted average Common Shares outstanding–Basic 18,832,902 17,669,681 18,347,630 17,695,688 Dilutive potential common shares — — — — Weighted average Common Shares outstanding –Diluted 18,832,902 17,669,681 18,347,630 17,695,688 Basic Net Income per Common Share $ 0.12 $ 0.10 $ 0.28 $ 0.31 Diluted Net Income per Common Share $ 0.12 $ 0.10 $ 0.28 $ 0.31</t>
  </si>
  <si>
    <t>Incentive Plan</t>
  </si>
  <si>
    <t>Share-based Payment Arrangement [Abstract]</t>
  </si>
  <si>
    <t>Incentive Plan Under the Company's 2014 Incentive Plan, as amended, awards may be made in the form of restricted stock, cash or a combination of both. Compensation expense recognized from the amortization of the value of the Company's officer, employee and director shares over the applicable vesting periods during the three months ended September 30, 2019 and 2018 was approximately $1.0 million and $0.7 million , respectively, and during the nine months ended September 30, 2019 and 2018 was approximately $2.8 million and $2.1 million , respectively. Included in general and administrative expense for the nine months ended September 30, 2018 was approximately $0.2 million related to fully amortized shares previously granted to a board member who did not stand for re-election to the Company's board. A summary of the activity under the 2014 Incentive Plan for the three and nine months ended September 30, 2019 and 2018 is included in the table below. Three Months Ended September 30, Nine Months Ended 2019 2018 2019 2018 Stock-based awards, beginning of period 813,752 609,660 709,487 512,115 Stock in lieu of compensation 14,862 17,420 72,391 69,767 Stock awards 81,278 82,407 149,438 144,237 Total stock granted 96,140 99,827 221,829 214,004 Vested shares — — (21,424 ) (16,632 ) Stock-based awards, end of period 909,892 709,487 909,892 709,487</t>
  </si>
  <si>
    <t>Other Assets</t>
  </si>
  <si>
    <t>Deferred Costs, Capitalized, Prepaid, and Other Assets Disclosure [Abstract]</t>
  </si>
  <si>
    <t>Other Assets Items included in Other assets, net on the Company's Condensed Consolidated Balance Sheets as of September 30, 2019 and December 31, 2018 are detailed in the table below. Balance as of (Dollars in thousands) September 30, 2019 December 31, 2018 Notes receivable $ 23,402 $ 24,110 Accounts and interest receivables 3,573 2,158 Straight-line rent receivables 4,567 3,254 Prepaid assets 688 487 Deferred financing costs, net 746 318 Leasing commissions, net 900 790 Deferred tax asset 2,016 2,024 Fair value of interest rate swaps — 902 Above-market intangible assets, net 150 168 Right-of-use leased asset 140 — Other 232 335 $ 36,414 $ 34,546 The Company's $23.4 million in notes receivable at September 30, 2019 include mainly the following notes. Interest related to these notes is included in Other Operating Interest on the Company's Condensed Consolidated Statements of Income. • On April 25, 2018, the Company provided a $23.0 million loan to a newly formed company, secured by all assets and ownership interests in seven long-term acute care hospitals and one inpatient rehabilitation hospital. The loan, which matures on May 1, 2031, currently bears interest at 9% per annum, with principal payments beginning in May 2021. • On December 31, 2018, the Company entered into notes with a tenant totaling $0.9 million . The notes bear interest at 9% per annum and mature on December 31, 2019. The Company identified the borrowers of these notes as variable interest entities ("VIEs"), but management determined that the Company was not the primary beneficiary of the VIEs because we lack either directly or through related parties any material impact in the activities that impact the borrowers' economic performance. We are not obligated to provide support beyond our stated commitment to the borrowers, and accordingly our maximum exposure to loss as a result of this relationship is limited to the amount of our outstanding notes receivable. The VIEs that we have identified at September 30, 2019 are summarized in the table below. Classification Carrying Amount (in millions) Maximum Exposure to Loss (in millions) Notes receivable $ 0.4 $ 0.4 Note receivable $ 23.0 $ 23.0</t>
  </si>
  <si>
    <t>Fair Value of Financial Instruments</t>
  </si>
  <si>
    <t>Fair Value Disclosures [Abstract]</t>
  </si>
  <si>
    <t>Fair Value of Financial Instruments The following methods and assumptions were used to estimate the fair value of each class of financial instruments for which it is practical to estimate the fair value. Cash and cash equivalents and restricted cash - The carrying amount approximates the fair value. Notes receivable - The fair value is estimated using cash flow analyses, based on an assumed market rate of interest or at a rate consistent with the rates on notes carried by the Company and are classified as level 2 in the hierarchy. Borrowings under our Credit Facility - The carrying amount approximates the fair value because the borrowings are based on variable market interest rates. Derivative financial instruments - The fair value is estimated using discounted cash flow techniques. These techniques incorporate primarily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Mortgage note payable - The fair value is estimated using cash flow analyses which are based on an assumed market rate of interest or at a rate consistent with the rates on mortgage notes assumed by the Company and are classified as level 2 in the hierarchy. The table below details the fair values and carrying values for our notes receivable, interest rate swaps, and mortgage note payable at September 30, 2019 and December 31, 2018 , using level 2 inputs. September 30, 2019 December 31, 2018 (Dollars in thousands) Carrying Value Fair Value Carrying Value Fair Value Notes receivable $ 23,402 $ 23,494 $ 24,110 $ 23,936 Interest rate swap asset $ — $ — $ 902 $ 902 Interest rate swap liability $ 6,826 $ 6,826 $ 269 $ 269 Mortgage note payable $ 5,314 $ 5,323 $ 5,391 $ 5,307</t>
  </si>
  <si>
    <t>Subsequent Events</t>
  </si>
  <si>
    <t>Subsequent Events [Abstract]</t>
  </si>
  <si>
    <t>Subsequent Events Dividend Declared On October 31, 2019 , the Company’s Board of Directors declared a quarterly common stock dividend in the amount of $0.4150 per share. The dividend is payable on November 29, 2019 to stockholders of record on November 15, 2019 . Subsequent Acquisitions Subsequent to September 30, 2019, the Company acquired seven real estate properties, including one that was previously under construction, totaling approximately 114,000 square feet for a purchase price of approximately $34.8 million and cash consideration of approximately $34.4 million . Upon acquisition, the properties were 100% leased in the aggregate with lease expiration through 2034 . The Company funded the acquisitions with cash from operations, net proceeds from the ATM Program, and proceeds from the Company's Revolving Credit Facility.</t>
  </si>
  <si>
    <t>Summary of Significant Accounting Policies (Policies)</t>
  </si>
  <si>
    <t>Basis of Presentation</t>
  </si>
  <si>
    <t>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consolidated financial statements included in the Company’s Annual Report on Form 10-K for the year ended December 31, 2018 .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19 . All material intercompany accounts and transactions have been eliminated.</t>
  </si>
  <si>
    <t>Use of Estimates in the Condensed Consolidated Financial Statements</t>
  </si>
  <si>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materially differ from those estimates.</t>
  </si>
  <si>
    <t>Reclassifications</t>
  </si>
  <si>
    <t>Reclassifications Tenant reimbursements totaling $1.7 million and $4.7 million , respectively, on the Company's Condensed Consolidated Statements of Income for the three and nine months ended September 30, 2018 were reclassified into rental income.</t>
  </si>
  <si>
    <t>Income Taxes</t>
  </si>
  <si>
    <t xml:space="preserve">Income Taxes The Company has elected to be taxed as a real estate investment trust ("REIT"), as defined under the Internal Revenue Code of 1986, as amended (the "Code"). The Company and one subsidiary have also elected for that subsidiary to be treated as a taxable REIT subsidiary ("TRS"), which is subject to federal and state income taxes. No provision has been made for federal income taxes for the REIT; however, the Company has recorded income tax expense or benefit for the TRS to the extent applicable.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AAP) and meet other requirements to continue to qualify as a REIT. </t>
  </si>
  <si>
    <t>New Accounting Pronouncements</t>
  </si>
  <si>
    <t>New Accounting Pronouncements Recently Adopted Accounting Pronouncements Lease Accounting In February 2016, the Financial Accounting Standards Board (the "FASB") issued Accounting Standards Update ("ASU") 2016-02, Leases; in January 2018, the FASB issued ASU 2018-01, Leases - Land Easement Practical Expedient for Transition to Topic 842; in July 2018, the FASB issued ASU 2018-10, Codification Improvements to Topic 842, Leases and ASU 2018-11, Leases - Targeted Improvements; and in December 2018, the FASB issued ASU 2018-20, Narrow-Scope Improvements for Lessors. The Company adopted this group of ASUs, collectively referred to as Topic 842, on January 1, 2019. Topic 842 superseded the existing standard for lease accounting (Topic 840, Leases). The Company elected to utilize the following practical expedients provided by Topic 842: •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 as a lessor, the practical expedient not to separate certain non-lease components, such as common area maintenance, from the lease component if (i) the timing and pattern of transfer are the same for the nonlease component and associated lease component, and (ii) the lease component would be classified as an operating lease if accounted for separately. Topic 842 requires lessees to record most leases on their balance sheet through a right-of-use ("ROU") model, in which a lessee records a ROU asset and a lease liability on their balance sheet. Leases with terms that are 12 months or less or leases that are clearly insignificant have not been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when the seller-lessee is provided an option to purchase the property from the landlord at the tenant's option. The Company expects that this provision could change the accounting for these types of leases in the future. Topic 842 also includes the concept of separating lease and nonlease components. Under Topic 842, nonlease components, such as common area maintenance, would be accounted for under Topic 606 and separated from the lease payments. However, the Company elected the lessor practical expedient allowing the Company to not separate these components when certain conditions are met. With this election, the Company combined tenant reimbursements with rental income on its Condensed Consolidated Statements of Income. Additionally, we will recognize a charge to rental income for amounts deemed uncollectible. Further, the Company has historically only capitalized direct leasing costs, such as leasing commissions. While the new standard revises the treatment of indirect leasing costs and permits the capitalization and amortization only of direct leasing costs, the Company does not expect an impact to its financial statements related to the capitalization of leasing costs. Also, the Narrow-Scope Improvements for Lessors under ASU 2018-20 allows the Company to continue to exclude from revenue costs paid by our tenants on our behalf directly to third parties, such as property taxes and insurance. Topic 842 provided two transition alternatives. The Company adopted the standard based on the prospective optional transition method, in which leases for comparative periods continue to be accounted for in accordance with Topic 840. Upon adoption, where the Company is the lessee, we recorded a ROU asset and a related operating lease liability, each totaling approximately $0.1 million , related to one ground lease which will have minimal impact on the recognition of future ground lease expense. The ROU lease asset is included in other assets and the operating lease liability is included in other liabilities on the Company's Condensed Consolidated Balance Sheets. Derivatives and Hedge Accounting In October 2018, the FASB issued an update, ASU 2018-16, Inclusion of the Secured Overnight Financing Rate (SOFR) Overnight Index Swap (OIS) Rate as a Benchmark Interest Rate for Hedge Accounting Purposes to ASC Topic 815, Derivatives and Hedging. ASU 2018-16 expands the list of U.S. benchmark interest rates permitted in the application of hedge accounting by adding the OIS rate based on SOFR as an eligible benchmark interest rate. ASU 2018-16 is effective for interim and annual reporting periods in fiscal years beginning after December 15, 2018. We adopted this update effective January 1, 2019. The adoption of this update did not have an impact on our Condensed Consolidated Financial Statements. Recently Issued Accounting Pronouncements Financial Instruments-Credit Losses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current expected credit loss ("CECL")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the Company on January 1, 2020 with early adoption permitted. In August 2018, the FASB issued a proposal that would amend the ASU to clarify that receivables arising from leases would not be within the scope of the ASU but rather would be accounted for under the leasing standard. The Company continues to monitor the FASB's activity relating to this ASU and the effects that it could have on our Consolidated Financial Statements.</t>
  </si>
  <si>
    <t>Real Estate Investments (Tables)</t>
  </si>
  <si>
    <t>Schedule of real estate property investments</t>
  </si>
  <si>
    <t>At September 30, 2019 , the Company had investments of approximately $566.3 million in 111 real estate properties. The following table summarizes the Company's real estate investments. (Dollars in thousands) Number of Facilities Land and Land Improvements Buildings, Improvements, and Lease Intangibles Personal Property Total Accumulated Depreciation Medical office buildings: Florida 5 $ 4,648 $ 29,384 $ — $ 34,032 $ 5,328 Ohio 6 3,665 26,578 — 30,243 6,209 Texas 3 3,164 15,591 — 18,755 4,862 Illinois 3 1,918 15,019 — 16,937 3,195 Kansas 3 2,455 15,539 — 17,994 4,480 Iowa 1 2,241 9,062 — 11,303 2,967 Other states 16 5,587 40,952 — 46,539 5,805 37 23,678 152,125 — 175,803 32,846 Physician clinics: Kansas 2 610 6,921 — 7,531 1,690 Illinois 6 2,888 9,709 — 12,597 838 Florida 5 506 10,322 — 10,828 1,101 Other states 9 2,903 21,742 — 24,645 3,984 22 6,907 48,694 — 55,601 7,613 Surgical centers and hospitals: Louisiana 1 1,683 21,353 — 23,036 1,511 Michigan 2 637 8,383 — 9,020 2,623 Illinois 2 2,355 8,222 — 10,577 1,797 Florida 1 271 7,070 — 7,341 1,043 Arizona 2 576 5,389 — 5,965 1,774 Other states 7 2,130 17,935 — 20,065 4,534 15 7,652 68,352 — 76,004 13,282 Specialty centers: Illinois 3 3,489 24,733 — 28,222 2,916 Other states 22 5,207 38,623 — 43,830 8,365 25 8,696 63,356 — 72,052 11,281 Behavioral facilities: Massachusetts 1 3,835 23,303 — 27,138 177 West Virginia 1 2,138 22,897 — 25,035 1,171 Illinois 1 1,300 18,803 — 20,103 1,568 Washington 1 2,725 25,064 — 27,789 120 Other states 5 2,538 18,880 — 21,418 1,097 9 12,536 108,947 — 121,483 4,133 Inpatient rehabilitation facilities: Texas 2 3,023 44,530 — 47,553 548 2 3,023 44,530 — 47,553 548 Long-term acute care hospitals: Indiana 1 523 14,405 — 14,928 1,566 1 523 14,405 — 14,928 1,566 Corporate property — — 2,701 202 2,903 348 Total real estate investments 111 $ 63,015 $ 503,110 $ 202 $ 566,327 $ 71,617</t>
  </si>
  <si>
    <t>Real Estate Leases (Tables)</t>
  </si>
  <si>
    <t>Schedule of future minimum lease payments for operating leases</t>
  </si>
  <si>
    <t>Future minimum lease payments under the non-cancelable operating leases due the Company for the years ending December 31, as of September 30, 2019 , are as follows (in thousands): 2019 (three months ending December 31) $ 12,889 2020 49,652 2021 46,663 2022 43,440 2023 39,016 2024 and thereafter 247,654 $ 439,314</t>
  </si>
  <si>
    <t>Real Estate Acquisitions (Tables)</t>
  </si>
  <si>
    <t>Schedule of assets acquired and liabilities assumed</t>
  </si>
  <si>
    <t xml:space="preserve">The following table summarizes the relative fair values of the assets acquired and liabilities assumed in the property acquisitions for the nine months ended September 30, 2019. Relative Fair Value Estimated Useful Life (in thousands) (In years) Land and land improvements $ 12,497 4.7-18.4 Building and building improvements 103,253 20-40 Intangibles: At-market lease intangibles 2,186 3.8-10.8 Below-market lease intangibles (44 ) 8.3 Total intangibles 2,142 Accounts receivable and other assets assumed 15 Accounts payable, accrued liabilities and other liabilities assumed (2,198 ) Prorated rent, interest and operating expense reimbursement amounts collected (85 ) Total cash consideration $ 115,624 </t>
  </si>
  <si>
    <t>Debt, net (Tables)</t>
  </si>
  <si>
    <t>Schedule of debt</t>
  </si>
  <si>
    <t xml:space="preserve">The table below details the Company's debt as of September 30, 2019 and December 31, 2018 . Balance as of (Dollars in thousands) September 30, 2019 December 31, 2018 Maturity Dates Revolving Credit Facility $ 36,250 $ 43,000 3/23 A-1 Term Loan, net 49,815 49,759 3/22 A-2 Term Loan, net 49,761 49,722 3/24 A-3 Term Loan, net 74,411 — 3/26 Mortgage Note Payable 5,223 5,285 5/24 $ 215,460 $ 147,766 </t>
  </si>
  <si>
    <t>Derivative Financial Instruments (Tables)</t>
  </si>
  <si>
    <t>Schedule of fair value of derivative instruments on balance sheet</t>
  </si>
  <si>
    <t>The table below presents the fair value of the Company’s derivative financial instruments as well as their classification on the Condensed Consolidated Balance Sheets as of September 30, 2019 and December 31, 2018 . Asset Derivatives Fair Value at Liability Derivatives Fair Value at September 30, 2019 December 31, 2018 Balance Sheet Classification September 30, 2019 December 31, 2018 Balance Sheet Classification Interest rate swaps $ — $ 902 Other assets $ 6,826 $ 98 Other Liabilities</t>
  </si>
  <si>
    <t>Schedule of derivative gain (loss)</t>
  </si>
  <si>
    <t>The table below details the location in the financial statements of the gain or loss recognized on interest rate derivatives designated as cash flow hedges for the three and nine months ended September 30, 2019 and 2018 . Three Months Ended September 30, Nine Months Ended (Dollars in thousands) 2019 2018 2019 2018 Amount of unrealized (loss) gain recognized in OCI on derivative $ (2,060 ) $ 527 $ (7,305 ) $ 2,152 Amount of (gain) loss reclassified from accumulated OCI into interest expense $ 3 $ 46 $ (154 ) $ 201 Total Interest Expense presented in the Condensed Consolidated Statements of Income in which the effects of the cash flow hedges are recorded $ 2,483 $ 1,643 $ 6,788 $ 4,482</t>
  </si>
  <si>
    <t>Stockholders' Equity (Tables)</t>
  </si>
  <si>
    <t>Schedule of reconciliation of common stock</t>
  </si>
  <si>
    <t>The following table provides a reconciliation of the beginning and ending common stock balances for the nine months ended September 30, 2019 and for the year ended December 31, 2018 : Nine Months Ended Year Ended December 31, 2018 Balance, beginning of period 18,634,502 18,085,798 Issuance of common stock 1,321,362 334,700 Restricted stock-based awards 221,829 214,004 Balance, end of period 20,177,693 18,634,502</t>
  </si>
  <si>
    <t>Schedule of ATM Program</t>
  </si>
  <si>
    <t>As of September 30, 2019 , the Company had approximately $36.9 million remaining that may be issued under the ATM Program. Three Months Ended Nine Months Ended Shares issued 680,309 1,321,362 Proceeds received (in millions) $ 28.5 $ 51.6 Average gross sales price per share ($) $ 42.70 $ 39.88</t>
  </si>
  <si>
    <t>Net Income Per Common Share (Tables)</t>
  </si>
  <si>
    <t>Schedule of earnings per share</t>
  </si>
  <si>
    <t>The following table sets forth the computation of basic and diluted net income per common share. Three Months Ended Nine Months Ended (Dollars in thousands, except per share data) 2019 2018 2019 2018 Net income $ 2,647 $ 1,999 $ 6,163 $ 6,288 Participating securities' share in earnings (373 ) (287 ) (1,024 ) (769 ) Net income, less participating securities' share in earnings $ 2,274 $ 1,712 $ 5,139 $ 5,519 Weighted average Common Shares outstanding Weighted average Common Shares outstanding 19,697,574 18,330,340 19,166,309 18,228,006 Unvested restricted shares (864,672 ) (660,659 ) (818,679 ) (532,318 ) Weighted average Common Shares outstanding–Basic 18,832,902 17,669,681 18,347,630 17,695,688 Dilutive potential common shares — — — — Weighted average Common Shares outstanding –Diluted 18,832,902 17,669,681 18,347,630 17,695,688 Basic Net Income per Common Share $ 0.12 $ 0.10 $ 0.28 $ 0.31 Diluted Net Income per Common Share $ 0.12 $ 0.10 $ 0.28 $ 0.31</t>
  </si>
  <si>
    <t>Incentive Plan (Tables)</t>
  </si>
  <si>
    <t>Summary of nonvested restricted stock activity</t>
  </si>
  <si>
    <t>A summary of the activity under the 2014 Incentive Plan for the three and nine months ended September 30, 2019 and 2018 is included in the table below. Three Months Ended September 30, Nine Months Ended 2019 2018 2019 2018 Stock-based awards, beginning of period 813,752 609,660 709,487 512,115 Stock in lieu of compensation 14,862 17,420 72,391 69,767 Stock awards 81,278 82,407 149,438 144,237 Total stock granted 96,140 99,827 221,829 214,004 Vested shares — — (21,424 ) (16,632 ) Stock-based awards, end of period 909,892 709,487 909,892 709,487</t>
  </si>
  <si>
    <t>Other Assets (Tables)</t>
  </si>
  <si>
    <t>Schedule of Other Assets</t>
  </si>
  <si>
    <t>Items included in Other assets, net on the Company's Condensed Consolidated Balance Sheets as of September 30, 2019 and December 31, 2018 are detailed in the table below. Balance as of (Dollars in thousands) September 30, 2019 December 31, 2018 Notes receivable $ 23,402 $ 24,110 Accounts and interest receivables 3,573 2,158 Straight-line rent receivables 4,567 3,254 Prepaid assets 688 487 Deferred financing costs, net 746 318 Leasing commissions, net 900 790 Deferred tax asset 2,016 2,024 Fair value of interest rate swaps — 902 Above-market intangible assets, net 150 168 Right-of-use leased asset 140 — Other 232 335 $ 36,414 $ 34,546</t>
  </si>
  <si>
    <t>Schedule of VIEs</t>
  </si>
  <si>
    <t xml:space="preserve"> The VIEs that we have identified at September 30, 2019 are summarized in the table below. Classification Carrying Amount (in millions) Maximum Exposure to Loss (in millions) Notes receivable $ 0.4 $ 0.4 Note receivable $ 23.0 $ 23.0</t>
  </si>
  <si>
    <t>Fair Value of Financial Instruments (Tables)</t>
  </si>
  <si>
    <t>Fair Value, by Balance Sheet Grouping</t>
  </si>
  <si>
    <t>The table below details the fair values and carrying values for our notes receivable, interest rate swaps, and mortgage note payable at September 30, 2019 and December 31, 2018 , using level 2 inputs. September 30, 2019 December 31, 2018 (Dollars in thousands) Carrying Value Fair Value Carrying Value Fair Value Notes receivable $ 23,402 $ 23,494 $ 24,110 $ 23,936 Interest rate swap asset $ — $ — $ 902 $ 902 Interest rate swap liability $ 6,826 $ 6,826 $ 269 $ 269 Mortgage note payable $ 5,314 $ 5,323 $ 5,391 $ 5,307</t>
  </si>
  <si>
    <t>Summary of Significant Accounting Policies - Business Overview/Segment Reporting (Details) $ in Thousands, ft² in Millions</t>
  </si>
  <si>
    <t>Sep. 30, 2018USD ($)</t>
  </si>
  <si>
    <t>Sep. 30, 2019USD ($)ft²statereal_estate_property</t>
  </si>
  <si>
    <t>Jan. 01, 2019USD ($)lease</t>
  </si>
  <si>
    <t>Dec. 31, 2018USD ($)</t>
  </si>
  <si>
    <t>Disaggregation of Revenue [Line Items]</t>
  </si>
  <si>
    <t>Value of real estate property investments and mortgages</t>
  </si>
  <si>
    <t>Number of real estate properties | real_estate_property</t>
  </si>
  <si>
    <t>Number of states in which real estate investments are in | state</t>
  </si>
  <si>
    <t>Area of real estate property (in square feet) | ft²</t>
  </si>
  <si>
    <t>Operating lease ROU assets</t>
  </si>
  <si>
    <t>Tenant reimbursements</t>
  </si>
  <si>
    <t>ASU 2016-02</t>
  </si>
  <si>
    <t>Operating lease liabilities</t>
  </si>
  <si>
    <t>Number of ground leases | lease</t>
  </si>
  <si>
    <t>Real Estate Investments - Additional Information (Details) $ in Millions</t>
  </si>
  <si>
    <t>Sep. 30, 2019USD ($)real_estate_property</t>
  </si>
  <si>
    <t>Value of real estate property investments and mortgages | $</t>
  </si>
  <si>
    <t>Real Estate Investments - Schedule of Real Estate Property Investments (Details) $ in Thousands</t>
  </si>
  <si>
    <t>Real Estate Properties [Line Items]</t>
  </si>
  <si>
    <t>Number of Facilities | real_estate_property</t>
  </si>
  <si>
    <t>Land and Land Improvements</t>
  </si>
  <si>
    <t>Buildings, Improvements, and Lease Intangibles</t>
  </si>
  <si>
    <t>Personal Property</t>
  </si>
  <si>
    <t>Accumulated Depreciation</t>
  </si>
  <si>
    <t>Medical office</t>
  </si>
  <si>
    <t>Medical office | Florida</t>
  </si>
  <si>
    <t>Medical office | Illinois</t>
  </si>
  <si>
    <t>Medical office | Iowa</t>
  </si>
  <si>
    <t>Medical office | Kansas</t>
  </si>
  <si>
    <t>Medical office | Ohio</t>
  </si>
  <si>
    <t>Medical office | Other States</t>
  </si>
  <si>
    <t>Medical office | Texas</t>
  </si>
  <si>
    <t>Physician clinics</t>
  </si>
  <si>
    <t>Physician clinics | Florida</t>
  </si>
  <si>
    <t>Physician clinics | Illinois</t>
  </si>
  <si>
    <t>Physician clinics | Kansas</t>
  </si>
  <si>
    <t>Physician clinics | Other States</t>
  </si>
  <si>
    <t>Surgical Centers and Hospitals</t>
  </si>
  <si>
    <t>Surgical Centers and Hospitals | Arizona</t>
  </si>
  <si>
    <t>Surgical Centers and Hospitals | Florida</t>
  </si>
  <si>
    <t>Surgical Centers and Hospitals | Illinois</t>
  </si>
  <si>
    <t>Surgical Centers and Hospitals | Louisiana</t>
  </si>
  <si>
    <t>Surgical Centers and Hospitals | Michigan</t>
  </si>
  <si>
    <t>Surgical Centers and Hospitals | Other States</t>
  </si>
  <si>
    <t>Specialty Centers</t>
  </si>
  <si>
    <t>Specialty Centers | Illinois</t>
  </si>
  <si>
    <t>Specialty Centers | Other States</t>
  </si>
  <si>
    <t>Behavioral facilities</t>
  </si>
  <si>
    <t>Behavioral facilities | Illinois</t>
  </si>
  <si>
    <t>Behavioral facilities | Massachusetts</t>
  </si>
  <si>
    <t>Behavioral facilities | Other States</t>
  </si>
  <si>
    <t>Behavioral facilities | Washington</t>
  </si>
  <si>
    <t>Behavioral facilities | West Virginia</t>
  </si>
  <si>
    <t>Inpatient Rehabilitation Facilities</t>
  </si>
  <si>
    <t>Inpatient Rehabilitation Facilities | Texas</t>
  </si>
  <si>
    <t>Long-Term Acute Care Hospitals</t>
  </si>
  <si>
    <t>Long-Term Acute Care Hospitals | Indiana</t>
  </si>
  <si>
    <t>Corporate property</t>
  </si>
  <si>
    <t>Real Estate Leases (Details) - USD ($) $ in Thousands</t>
  </si>
  <si>
    <t>Real Estate [Line Items]</t>
  </si>
  <si>
    <t>2019 (three months ending December 31)</t>
  </si>
  <si>
    <t>2020</t>
  </si>
  <si>
    <t>2021</t>
  </si>
  <si>
    <t>2022</t>
  </si>
  <si>
    <t>2023</t>
  </si>
  <si>
    <t>2024 and thereafter</t>
  </si>
  <si>
    <t>Straight Line rent</t>
  </si>
  <si>
    <t>Other Liabilities</t>
  </si>
  <si>
    <t>Deferred revenue</t>
  </si>
  <si>
    <t>Real Estate Acquisitions - Narrative (Details) ft² in Thousands, $ in Thousands</t>
  </si>
  <si>
    <t>2 Months Ended</t>
  </si>
  <si>
    <t>Jun. 30, 2019USD ($)ft²</t>
  </si>
  <si>
    <t>Sep. 30, 2019USD ($)ft²real_estate_property</t>
  </si>
  <si>
    <t>Jun. 30, 2019USD ($)ft²real_estate_property</t>
  </si>
  <si>
    <t>Mar. 31, 2019USD ($)ft²real_estate_property</t>
  </si>
  <si>
    <t>Sep. 30, 2019USD ($)ft²</t>
  </si>
  <si>
    <t>Business Acquisition [Line Items]</t>
  </si>
  <si>
    <t>Interest income</t>
  </si>
  <si>
    <t>Acquisition Of Three Properties During 3rd Quarter 2019</t>
  </si>
  <si>
    <t>Number of properties acquired | real_estate_property</t>
  </si>
  <si>
    <t>Consideration transferred</t>
  </si>
  <si>
    <t>Total cash consideration</t>
  </si>
  <si>
    <t>Percentage of properties that were leased at acquisition</t>
  </si>
  <si>
    <t>100.00%</t>
  </si>
  <si>
    <t>Revenue from properties acquired</t>
  </si>
  <si>
    <t>Net income from properties acquired</t>
  </si>
  <si>
    <t>Transaction costs</t>
  </si>
  <si>
    <t>Acquisition Of Three Properties During 2nd Quarter 2019</t>
  </si>
  <si>
    <t>97.10%</t>
  </si>
  <si>
    <t>Acquisition Of Two Properties During 1st Quarter 2019</t>
  </si>
  <si>
    <t>Real Estate Acquisitions - Assets Acquired and Liabilities Assumed (Details) - Series of Individually Immaterial Business Acquisitions $ in Thousands</t>
  </si>
  <si>
    <t>Sep. 30, 2019USD ($)</t>
  </si>
  <si>
    <t>Building and building improvements</t>
  </si>
  <si>
    <t>Below-market lease intangibles</t>
  </si>
  <si>
    <t>Below market lease useful life (in years)</t>
  </si>
  <si>
    <t>8 years 3 months 18 days</t>
  </si>
  <si>
    <t>Total intangibles</t>
  </si>
  <si>
    <t>Accounts receivable and other assets assumed</t>
  </si>
  <si>
    <t>Accounts payable, accrued liabilities and other liabilities assumed</t>
  </si>
  <si>
    <t>Prorated rent, interest and operating expense reimbursement amounts collected</t>
  </si>
  <si>
    <t>At-market lease intangibles</t>
  </si>
  <si>
    <t>Minimum | At-market lease intangibles</t>
  </si>
  <si>
    <t>Intangibles useful life (in years)</t>
  </si>
  <si>
    <t>3 years 9 months 18 days</t>
  </si>
  <si>
    <t>Minimum | Land and Land Improvements</t>
  </si>
  <si>
    <t>Useful life (in years)</t>
  </si>
  <si>
    <t>4 years 8 months 12 days</t>
  </si>
  <si>
    <t>Minimum | Building and Building Improvements</t>
  </si>
  <si>
    <t>20 years</t>
  </si>
  <si>
    <t>Maximum | At-market lease intangibles</t>
  </si>
  <si>
    <t>10 years 9 months 18 days</t>
  </si>
  <si>
    <t>Maximum | Land and Land Improvements</t>
  </si>
  <si>
    <t>18 years 4 months 24 days</t>
  </si>
  <si>
    <t>Maximum | Building and Building Improvements</t>
  </si>
  <si>
    <t>40 years</t>
  </si>
  <si>
    <t>Debt, net - Schedule of Debt (Details) - USD ($) $ in Thousands</t>
  </si>
  <si>
    <t>Debt Instrument [Line Items]</t>
  </si>
  <si>
    <t>Term Loan | Third Amended And Restated Credit Facility</t>
  </si>
  <si>
    <t>Mortgage Note Payable</t>
  </si>
  <si>
    <t>Revolving Credit Facility | Line of Credit | Third Amended And Restated Credit Facility</t>
  </si>
  <si>
    <t>A-1 Term Loan, net | Term Loan | Third Amended And Restated Credit Facility</t>
  </si>
  <si>
    <t>A-2 Term Loan, net | Term Loan | Third Amended And Restated Credit Facility</t>
  </si>
  <si>
    <t>A-3 Term Loan, net | Term Loan | Third Amended And Restated Credit Facility</t>
  </si>
  <si>
    <t>Debt, net - Narrative (Details)</t>
  </si>
  <si>
    <t>Mar. 29, 2019USD ($)option</t>
  </si>
  <si>
    <t>Line of Credit Facility [Line Items]</t>
  </si>
  <si>
    <t>Amount outstanding</t>
  </si>
  <si>
    <t>Third Amended And Restated Credit Facility</t>
  </si>
  <si>
    <t>Third Amended And Restated Credit Facility | Term Loan</t>
  </si>
  <si>
    <t>Face amount</t>
  </si>
  <si>
    <t>Unused borrowing commitment fee percentage</t>
  </si>
  <si>
    <t>0.35%</t>
  </si>
  <si>
    <t>Weighted average interest rate percentage</t>
  </si>
  <si>
    <t>4.569%</t>
  </si>
  <si>
    <t>Third Amended And Restated Credit Facility | London Interbank Offered Rate (LIBOR) | Minimum | Term Loan</t>
  </si>
  <si>
    <t>Variable rate percentage</t>
  </si>
  <si>
    <t>1.25%</t>
  </si>
  <si>
    <t>Third Amended And Restated Credit Facility | London Interbank Offered Rate (LIBOR) | Maximum | Term Loan</t>
  </si>
  <si>
    <t>2.30%</t>
  </si>
  <si>
    <t>Third Amended And Restated Credit Facility | Base Rate | Minimum | Term Loan</t>
  </si>
  <si>
    <t>0.25%</t>
  </si>
  <si>
    <t>Third Amended And Restated Credit Facility | Base Rate | Maximum | Term Loan</t>
  </si>
  <si>
    <t>1.30%</t>
  </si>
  <si>
    <t>Third Amended And Restated Credit Facility | Revolving Credit Facility</t>
  </si>
  <si>
    <t>Third Amended And Restated Credit Facility | Revolving Credit Facility | Line of Credit</t>
  </si>
  <si>
    <t>Maximum borrowing capacity</t>
  </si>
  <si>
    <t>Number of options to extend | option</t>
  </si>
  <si>
    <t>Length of extension</t>
  </si>
  <si>
    <t>12 months</t>
  </si>
  <si>
    <t>Remaining borrowing capacity</t>
  </si>
  <si>
    <t>Third Amended And Restated Credit Facility | Revolving Credit Facility | London Interbank Offered Rate (LIBOR) | Minimum | Line of Credit</t>
  </si>
  <si>
    <t>Third Amended And Restated Credit Facility | Revolving Credit Facility | London Interbank Offered Rate (LIBOR) | Maximum | Line of Credit</t>
  </si>
  <si>
    <t>1.90%</t>
  </si>
  <si>
    <t>Third Amended And Restated Credit Facility | Revolving Credit Facility | Base Rate | Minimum | Line of Credit</t>
  </si>
  <si>
    <t>Third Amended And Restated Credit Facility | Revolving Credit Facility | Base Rate | Maximum | Line of Credit</t>
  </si>
  <si>
    <t>0.90%</t>
  </si>
  <si>
    <t>Third Amended And Restated Credit Facility | Credit Facility, Accordion Feature</t>
  </si>
  <si>
    <t>Third Amended And Restated Credit Facility | A-1 Term Loan, net | Term Loan</t>
  </si>
  <si>
    <t>Debt term</t>
  </si>
  <si>
    <t>5 years</t>
  </si>
  <si>
    <t>Third Amended And Restated Credit Facility | A-2 Term Loan, net | Term Loan</t>
  </si>
  <si>
    <t>7 years</t>
  </si>
  <si>
    <t>Third Amended And Restated Credit Facility | A-3 Term Loan, net</t>
  </si>
  <si>
    <t>Third Amended And Restated Credit Facility | A-3 Term Loan, net | Term Loan</t>
  </si>
  <si>
    <t>Third Amended And Restated Credit Facility | Revolving Credit Facility, Unused Borrowing Capacity Rate 1 | Line of Credit</t>
  </si>
  <si>
    <t>Percentage of borrowing capacity outstanding</t>
  </si>
  <si>
    <t>33.30%</t>
  </si>
  <si>
    <t>Third Amended And Restated Credit Facility | Revolving Credit Facility, Unused Borrowing Capacity Rate 2 | Line of Credit</t>
  </si>
  <si>
    <t>Derivative Financial Instruments - Narrative (Details) $ in Millions</t>
  </si>
  <si>
    <t>Sep. 30, 2019USD ($)derivative_instrument</t>
  </si>
  <si>
    <t>Derivative [Line Items]</t>
  </si>
  <si>
    <t>Cash flow hedges reclassified to interest expense</t>
  </si>
  <si>
    <t>Cash Flow Hedging | Interest Rate Contract</t>
  </si>
  <si>
    <t>Number outstanding interest rate derivatives | derivative_instrument</t>
  </si>
  <si>
    <t>Notional amount</t>
  </si>
  <si>
    <t>Termination value</t>
  </si>
  <si>
    <t>Derivative Financial Instruments - Fair Value Balance Sheet (Details) - USD ($) $ in Thousands</t>
  </si>
  <si>
    <t>Derivatives, Fair Value [Line Items]</t>
  </si>
  <si>
    <t>Derivative asset</t>
  </si>
  <si>
    <t>Cash Flow Hedging | Interest Rate Swap | Designated as Hedging Instrument</t>
  </si>
  <si>
    <t>Derivative liability</t>
  </si>
  <si>
    <t>Cash Flow Hedging | Interest Rate Swap | Designated as Hedging Instrument | Other Assets</t>
  </si>
  <si>
    <t>Cash Flow Hedging | Interest Rate Swap | Designated as Hedging Instrument | Other Liabilities</t>
  </si>
  <si>
    <t>Derivative Financial Instruments - Cash Flow Hedging (Details) - Interest Rate Contract - Cash Flow Hedging - USD ($) $ in Thousands</t>
  </si>
  <si>
    <t>Derivative Instruments, Gain (Loss) [Line Items]</t>
  </si>
  <si>
    <t>Amount of unrealized (loss) gain recognized in OCI on derivative</t>
  </si>
  <si>
    <t>Interest Expense</t>
  </si>
  <si>
    <t>Amount of (gain) loss reclassified from accumulated OCI into interest expense</t>
  </si>
  <si>
    <t>Total Interest Expense presented in the Condensed Consolidated Statements of Income in which the effects of the cash flow hedges are recorded</t>
  </si>
  <si>
    <t>Stockholders' Equity - Reconciliation of Common Stock (Details) - shares</t>
  </si>
  <si>
    <t>12 Months Ended</t>
  </si>
  <si>
    <t>Balance, beginning of period (in shares)</t>
  </si>
  <si>
    <t>Issuance of common stock (in shares)</t>
  </si>
  <si>
    <t>Restricted stock-based awards (in shares)</t>
  </si>
  <si>
    <t>Balance, end of period (in shares)</t>
  </si>
  <si>
    <t>Stockholders' Equity - Equity Offering (Details) - USD ($)</t>
  </si>
  <si>
    <t>Aug. 07, 2018</t>
  </si>
  <si>
    <t>Subsidiary, Sale of Stock [Line Items]</t>
  </si>
  <si>
    <t>At The Market Offering Program | Common Stock</t>
  </si>
  <si>
    <t>Value of shares authorized</t>
  </si>
  <si>
    <t>Remaining availability under ATM program</t>
  </si>
  <si>
    <t>Shares issued (in shares)</t>
  </si>
  <si>
    <t>Proceeds received</t>
  </si>
  <si>
    <t>Average gross sales price per share (in dollars per share)</t>
  </si>
  <si>
    <t>Net Income Per Common Share (Details) - USD ($) $ / shares in Units, $ in Thousands</t>
  </si>
  <si>
    <t>Participating securities' share in earnings</t>
  </si>
  <si>
    <t>Net income, less participating securities' share in earnings</t>
  </si>
  <si>
    <t>Weighted average Common Shares outstanding</t>
  </si>
  <si>
    <t>Weighted average Common Shares outstanding (in shares)</t>
  </si>
  <si>
    <t>Unvested restricted shares (in shares)</t>
  </si>
  <si>
    <t>Weighted average Common Shares outstanding–Basic (in shares)</t>
  </si>
  <si>
    <t>Dilutive potential common share (in shares)</t>
  </si>
  <si>
    <t>Weighted average Common Shares outstanding –Diluted (in shares)</t>
  </si>
  <si>
    <t>Basic Net Income per Common Share (in dollars per share)</t>
  </si>
  <si>
    <t>Diluted Net Income per Common Share (in dollars per share)</t>
  </si>
  <si>
    <t>Incentive Plan - Narrative (Details) - 2014 Incentive Plan - Restricted Common Stock - USD ($) $ in Millions</t>
  </si>
  <si>
    <t>6 Months Ended</t>
  </si>
  <si>
    <t>Jun. 30, 2019</t>
  </si>
  <si>
    <t>Jun. 30, 2018</t>
  </si>
  <si>
    <t>Share-based Compensation Arrangement by Share-based Payment Award [Line Items]</t>
  </si>
  <si>
    <t>Compensation expense</t>
  </si>
  <si>
    <t>Board Member Not Up For Re-Election</t>
  </si>
  <si>
    <t>Incentive Plan - Restricted Stock Activity (Details) - 2014 Incentive Plan - shares</t>
  </si>
  <si>
    <t>Restricted Common Stock</t>
  </si>
  <si>
    <t>Share-based Compensation Arrangement by Share-based Payment Award, Equity Instruments Other than Options, Nonvested, Number of Shares [Roll Forward]</t>
  </si>
  <si>
    <t>Stock-based awards, beginning of period (in shares)</t>
  </si>
  <si>
    <t>Granted (in shares)</t>
  </si>
  <si>
    <t>Vested shares (in shares)</t>
  </si>
  <si>
    <t>Stock-based awards, end of period (in shares)</t>
  </si>
  <si>
    <t>Restricted Common Stock, Stock in Lieu of Compensation</t>
  </si>
  <si>
    <t>Restricted Common Stock, Stock Awards</t>
  </si>
  <si>
    <t>Other Assets - Other Assets (Details) - USD ($) $ in Thousands</t>
  </si>
  <si>
    <t>Notes receivable</t>
  </si>
  <si>
    <t>Accounts and interest receivables</t>
  </si>
  <si>
    <t>Straight-line rent receivables</t>
  </si>
  <si>
    <t>Prepaid assets</t>
  </si>
  <si>
    <t>Deferred financing costs, net</t>
  </si>
  <si>
    <t>Leasing commissions, net</t>
  </si>
  <si>
    <t>Deferred tax asset</t>
  </si>
  <si>
    <t>Fair value of interest rate swaps</t>
  </si>
  <si>
    <t>Above-market intangible assets, net</t>
  </si>
  <si>
    <t>Right-of-use leased asset</t>
  </si>
  <si>
    <t>Other</t>
  </si>
  <si>
    <t>Other Assets - Narrative (Details) $ in Thousands</t>
  </si>
  <si>
    <t>Apr. 25, 2018USD ($)hospital</t>
  </si>
  <si>
    <t>Accounts, Notes, Loans and Financing Receivable [Line Items]</t>
  </si>
  <si>
    <t>Promissory Notes, Secured By Facilities Owned By Borrower</t>
  </si>
  <si>
    <t>Note receivable interest rate</t>
  </si>
  <si>
    <t>9.00%</t>
  </si>
  <si>
    <t>Notes Receivable</t>
  </si>
  <si>
    <t>Number of properties used to secure notes by borrower | hospital</t>
  </si>
  <si>
    <t>Other Assets - VIEs (Details) - Notes Receivable $ in Millions</t>
  </si>
  <si>
    <t>Variable Interest Entity One</t>
  </si>
  <si>
    <t>Variable Interest Entity [Line Items]</t>
  </si>
  <si>
    <t>Carrying Amount</t>
  </si>
  <si>
    <t>Maximum Exposure to Loss</t>
  </si>
  <si>
    <t>Variable Interest Entity Two</t>
  </si>
  <si>
    <t>Fair Value of Financial Instruments (Details) - USD ($) $ in Thousands</t>
  </si>
  <si>
    <t>Fair Value, Balance Sheet Grouping, Financial Statement Captions [Line Items]</t>
  </si>
  <si>
    <t>Interest rate swap asset</t>
  </si>
  <si>
    <t>Carrying Value</t>
  </si>
  <si>
    <t>Mortgage note payable</t>
  </si>
  <si>
    <t>Carrying Value | Interest Rate Swap</t>
  </si>
  <si>
    <t>Interest rate swap liability</t>
  </si>
  <si>
    <t>Fair Value | Fair Value, Inputs, Level 2</t>
  </si>
  <si>
    <t>Fair Value | Interest Rate Swap | Fair Value, Inputs, Level 2</t>
  </si>
  <si>
    <t>Subsequent Events (Details) $ / shares in Units, ft² in Thousands, $ in Millions</t>
  </si>
  <si>
    <t>Oct. 31, 2019$ / shares</t>
  </si>
  <si>
    <t>Nov. 05, 2019USD ($)ft²real_estate_property</t>
  </si>
  <si>
    <t>Sep. 30, 2019ft²</t>
  </si>
  <si>
    <t>Subsequent Event [Line Items]</t>
  </si>
  <si>
    <t>Subsequent Event</t>
  </si>
  <si>
    <t>Dividend declared (in dollars per share) | $ / shares</t>
  </si>
  <si>
    <t>Consideration transferred | $</t>
  </si>
  <si>
    <t>Total cash consideration |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20177693</v>
      </c>
    </row>
    <row r="17" spans="1:3">
      <c r="A17" s="4" t="s">
        <v>28</v>
      </c>
      <c r="B17" s="4" t="s">
        <v>29</v>
      </c>
    </row>
    <row r="18" spans="1:3">
      <c r="A18" s="4" t="s">
        <v>30</v>
      </c>
      <c r="B18"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v>
      </c>
      <c r="B1" s="2" t="s">
        <v>1</v>
      </c>
    </row>
    <row r="2" spans="1:2">
      <c r="B2" s="2" t="s">
        <v>2</v>
      </c>
    </row>
    <row r="3" spans="1:2">
      <c r="A3" s="3" t="s">
        <v>177</v>
      </c>
    </row>
    <row r="4" spans="1:2">
      <c r="A4" s="4" t="s">
        <v>45</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1</v>
      </c>
      <c r="B1" s="2" t="s">
        <v>1</v>
      </c>
    </row>
    <row r="2" spans="1:2">
      <c r="B2" s="2" t="s">
        <v>2</v>
      </c>
    </row>
    <row r="3" spans="1:2">
      <c r="A3" s="3" t="s">
        <v>182</v>
      </c>
    </row>
    <row r="4" spans="1:2">
      <c r="A4" s="4" t="s">
        <v>5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3015</v>
      </c>
      <c r="C3" s="6" t="n">
        <v>50270</v>
      </c>
    </row>
    <row r="4" spans="1:3">
      <c r="A4" s="4" t="s">
        <v>35</v>
      </c>
      <c r="B4" s="5" t="n">
        <v>503110</v>
      </c>
      <c r="C4" s="5" t="n">
        <v>394527</v>
      </c>
    </row>
    <row r="5" spans="1:3">
      <c r="A5" s="4" t="s">
        <v>36</v>
      </c>
      <c r="B5" s="5" t="n">
        <v>202</v>
      </c>
      <c r="C5" s="5" t="n">
        <v>133</v>
      </c>
    </row>
    <row r="6" spans="1:3">
      <c r="A6" s="4" t="s">
        <v>37</v>
      </c>
      <c r="B6" s="5" t="n">
        <v>566327</v>
      </c>
      <c r="C6" s="5" t="n">
        <v>444930</v>
      </c>
    </row>
    <row r="7" spans="1:3">
      <c r="A7" s="4" t="s">
        <v>38</v>
      </c>
      <c r="B7" s="5" t="n">
        <v>-71617</v>
      </c>
      <c r="C7" s="5" t="n">
        <v>-55298</v>
      </c>
    </row>
    <row r="8" spans="1:3">
      <c r="A8" s="4" t="s">
        <v>39</v>
      </c>
      <c r="B8" s="5" t="n">
        <v>494710</v>
      </c>
      <c r="C8" s="5" t="n">
        <v>389632</v>
      </c>
    </row>
    <row r="9" spans="1:3">
      <c r="A9" s="4" t="s">
        <v>40</v>
      </c>
      <c r="B9" s="5" t="n">
        <v>1724</v>
      </c>
      <c r="C9" s="5" t="n">
        <v>2007</v>
      </c>
    </row>
    <row r="10" spans="1:3">
      <c r="A10" s="4" t="s">
        <v>41</v>
      </c>
      <c r="B10" s="5" t="n">
        <v>224</v>
      </c>
      <c r="C10" s="5" t="n">
        <v>385</v>
      </c>
    </row>
    <row r="11" spans="1:3">
      <c r="A11" s="4" t="s">
        <v>42</v>
      </c>
      <c r="B11" s="5" t="n">
        <v>36414</v>
      </c>
      <c r="C11" s="5" t="n">
        <v>34546</v>
      </c>
    </row>
    <row r="12" spans="1:3">
      <c r="A12" s="4" t="s">
        <v>43</v>
      </c>
      <c r="B12" s="5" t="n">
        <v>533072</v>
      </c>
      <c r="C12" s="5" t="n">
        <v>426570</v>
      </c>
    </row>
    <row r="13" spans="1:3">
      <c r="A13" s="3" t="s">
        <v>44</v>
      </c>
    </row>
    <row r="14" spans="1:3">
      <c r="A14" s="4" t="s">
        <v>45</v>
      </c>
      <c r="B14" s="5" t="n">
        <v>215460</v>
      </c>
      <c r="C14" s="5" t="n">
        <v>147766</v>
      </c>
    </row>
    <row r="15" spans="1:3">
      <c r="A15" s="4" t="s">
        <v>46</v>
      </c>
      <c r="B15" s="5" t="n">
        <v>4004</v>
      </c>
      <c r="C15" s="5" t="n">
        <v>3196</v>
      </c>
    </row>
    <row r="16" spans="1:3">
      <c r="A16" s="4" t="s">
        <v>47</v>
      </c>
      <c r="B16" s="5" t="n">
        <v>12661</v>
      </c>
      <c r="C16" s="5" t="n">
        <v>3949</v>
      </c>
    </row>
    <row r="17" spans="1:3">
      <c r="A17" s="4" t="s">
        <v>48</v>
      </c>
      <c r="B17" s="5" t="n">
        <v>232125</v>
      </c>
      <c r="C17" s="5" t="n">
        <v>154911</v>
      </c>
    </row>
    <row r="18" spans="1:3">
      <c r="A18" s="4" t="s">
        <v>49</v>
      </c>
      <c r="B18" s="4" t="s">
        <v>50</v>
      </c>
      <c r="C18" s="4" t="s">
        <v>50</v>
      </c>
    </row>
    <row r="19" spans="1:3">
      <c r="A19" s="3" t="s">
        <v>51</v>
      </c>
    </row>
    <row r="20" spans="1:3">
      <c r="A20" s="4" t="s">
        <v>52</v>
      </c>
      <c r="B20" s="5" t="n">
        <v>0</v>
      </c>
      <c r="C20" s="5" t="n">
        <v>0</v>
      </c>
    </row>
    <row r="21" spans="1:3">
      <c r="A21" s="4" t="s">
        <v>53</v>
      </c>
      <c r="B21" s="5" t="n">
        <v>202</v>
      </c>
      <c r="C21" s="5" t="n">
        <v>186</v>
      </c>
    </row>
    <row r="22" spans="1:3">
      <c r="A22" s="4" t="s">
        <v>54</v>
      </c>
      <c r="B22" s="5" t="n">
        <v>391247</v>
      </c>
      <c r="C22" s="5" t="n">
        <v>337180</v>
      </c>
    </row>
    <row r="23" spans="1:3">
      <c r="A23" s="4" t="s">
        <v>55</v>
      </c>
      <c r="B23" s="5" t="n">
        <v>15341</v>
      </c>
      <c r="C23" s="5" t="n">
        <v>9178</v>
      </c>
    </row>
    <row r="24" spans="1:3">
      <c r="A24" s="4" t="s">
        <v>56</v>
      </c>
      <c r="B24" s="5" t="n">
        <v>-6826</v>
      </c>
      <c r="C24" s="5" t="n">
        <v>633</v>
      </c>
    </row>
    <row r="25" spans="1:3">
      <c r="A25" s="4" t="s">
        <v>57</v>
      </c>
      <c r="B25" s="5" t="n">
        <v>-99017</v>
      </c>
      <c r="C25" s="5" t="n">
        <v>-75518</v>
      </c>
    </row>
    <row r="26" spans="1:3">
      <c r="A26" s="4" t="s">
        <v>58</v>
      </c>
      <c r="B26" s="5" t="n">
        <v>300947</v>
      </c>
      <c r="C26" s="5" t="n">
        <v>271659</v>
      </c>
    </row>
    <row r="27" spans="1:3">
      <c r="A27" s="4" t="s">
        <v>59</v>
      </c>
      <c r="B27" s="6" t="n">
        <v>533072</v>
      </c>
      <c r="C27" s="6" t="n">
        <v>426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166</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169</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172</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75</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18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185</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88</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2</v>
      </c>
    </row>
    <row r="2" spans="1:3">
      <c r="A2" s="3" t="s">
        <v>61</v>
      </c>
    </row>
    <row r="3" spans="1:3">
      <c r="A3" s="4" t="s">
        <v>62</v>
      </c>
      <c r="B3" s="7" t="n">
        <v>0.01</v>
      </c>
      <c r="C3" s="7" t="n">
        <v>0.01</v>
      </c>
    </row>
    <row r="4" spans="1:3">
      <c r="A4" s="4" t="s">
        <v>63</v>
      </c>
      <c r="B4" s="5" t="n">
        <v>50000000</v>
      </c>
      <c r="C4" s="5" t="n">
        <v>50000000</v>
      </c>
    </row>
    <row r="5" spans="1:3">
      <c r="A5" s="4" t="s">
        <v>64</v>
      </c>
      <c r="B5" s="5" t="n">
        <v>0</v>
      </c>
      <c r="C5" s="5" t="n">
        <v>0</v>
      </c>
    </row>
    <row r="6" spans="1:3">
      <c r="A6" s="4" t="s">
        <v>65</v>
      </c>
      <c r="B6" s="5" t="n">
        <v>0</v>
      </c>
      <c r="C6" s="5" t="n">
        <v>0</v>
      </c>
    </row>
    <row r="7" spans="1:3">
      <c r="A7" s="4" t="s">
        <v>66</v>
      </c>
      <c r="B7" s="7" t="n">
        <v>0.01</v>
      </c>
      <c r="C7" s="7" t="n">
        <v>0.01</v>
      </c>
    </row>
    <row r="8" spans="1:3">
      <c r="A8" s="4" t="s">
        <v>67</v>
      </c>
      <c r="B8" s="5" t="n">
        <v>450000000</v>
      </c>
      <c r="C8" s="5" t="n">
        <v>450000000</v>
      </c>
    </row>
    <row r="9" spans="1:3">
      <c r="A9" s="4" t="s">
        <v>68</v>
      </c>
      <c r="B9" s="5" t="n">
        <v>20177693</v>
      </c>
      <c r="C9" s="5" t="n">
        <v>18634502</v>
      </c>
    </row>
    <row r="10" spans="1:3">
      <c r="A10" s="4" t="s">
        <v>69</v>
      </c>
      <c r="B10" s="5" t="n">
        <v>20177693</v>
      </c>
      <c r="C10" s="5" t="n">
        <v>18634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194</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9"/>
    <col customWidth="1" max="5" min="5" width="26"/>
    <col customWidth="1" max="6" min="6" width="21"/>
  </cols>
  <sheetData>
    <row r="1" spans="1:6">
      <c r="A1" s="1" t="s">
        <v>246</v>
      </c>
      <c r="B1" s="2" t="s">
        <v>71</v>
      </c>
      <c r="C1" s="2" t="s">
        <v>1</v>
      </c>
    </row>
    <row r="2" spans="1:6">
      <c r="B2" s="2" t="s">
        <v>247</v>
      </c>
      <c r="C2" s="2" t="s">
        <v>247</v>
      </c>
      <c r="D2" s="2" t="s">
        <v>248</v>
      </c>
      <c r="E2" s="2" t="s">
        <v>249</v>
      </c>
      <c r="F2" s="2" t="s">
        <v>250</v>
      </c>
    </row>
    <row r="3" spans="1:6">
      <c r="A3" s="3" t="s">
        <v>251</v>
      </c>
    </row>
    <row r="4" spans="1:6">
      <c r="A4" s="4" t="s">
        <v>252</v>
      </c>
      <c r="D4" s="6" t="n">
        <v>566300</v>
      </c>
    </row>
    <row r="5" spans="1:6">
      <c r="A5" s="4" t="s">
        <v>253</v>
      </c>
      <c r="D5" s="5" t="n">
        <v>111</v>
      </c>
    </row>
    <row r="6" spans="1:6">
      <c r="A6" s="4" t="s">
        <v>254</v>
      </c>
      <c r="D6" s="5" t="n">
        <v>32</v>
      </c>
    </row>
    <row r="7" spans="1:6">
      <c r="A7" s="4" t="s">
        <v>255</v>
      </c>
      <c r="D7" s="9" t="n">
        <v>2.5</v>
      </c>
    </row>
    <row r="8" spans="1:6">
      <c r="A8" s="4" t="s">
        <v>256</v>
      </c>
      <c r="D8" s="6" t="n">
        <v>140</v>
      </c>
      <c r="F8" s="6" t="n">
        <v>0</v>
      </c>
    </row>
    <row r="9" spans="1:6">
      <c r="A9" s="4" t="s">
        <v>257</v>
      </c>
    </row>
    <row r="10" spans="1:6">
      <c r="A10" s="3" t="s">
        <v>251</v>
      </c>
    </row>
    <row r="11" spans="1:6">
      <c r="A11" s="4" t="s">
        <v>91</v>
      </c>
      <c r="B11" s="6" t="n">
        <v>1700</v>
      </c>
      <c r="C11" s="6" t="n">
        <v>4700</v>
      </c>
    </row>
    <row r="12" spans="1:6">
      <c r="A12" s="4" t="s">
        <v>258</v>
      </c>
    </row>
    <row r="13" spans="1:6">
      <c r="A13" s="3" t="s">
        <v>251</v>
      </c>
    </row>
    <row r="14" spans="1:6">
      <c r="A14" s="4" t="s">
        <v>256</v>
      </c>
      <c r="E14" s="6" t="n">
        <v>100</v>
      </c>
    </row>
    <row r="15" spans="1:6">
      <c r="A15" s="4" t="s">
        <v>259</v>
      </c>
      <c r="E15" s="6" t="n">
        <v>100</v>
      </c>
    </row>
    <row r="16" spans="1:6">
      <c r="A16" s="4" t="s">
        <v>260</v>
      </c>
      <c r="E16"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41"/>
  </cols>
  <sheetData>
    <row r="1" spans="1:2">
      <c r="A1" s="1" t="s">
        <v>261</v>
      </c>
      <c r="B1" s="2" t="s">
        <v>262</v>
      </c>
    </row>
    <row r="2" spans="1:2">
      <c r="A2" s="3" t="s">
        <v>169</v>
      </c>
    </row>
    <row r="3" spans="1:2">
      <c r="A3" s="4" t="s">
        <v>263</v>
      </c>
      <c r="B3" s="10" t="n">
        <v>566.3</v>
      </c>
    </row>
    <row r="4" spans="1:2">
      <c r="A4" s="4" t="s">
        <v>253</v>
      </c>
      <c r="B4" s="5" t="n">
        <v>1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264</v>
      </c>
      <c r="B1" s="2" t="s">
        <v>262</v>
      </c>
      <c r="C1" s="2" t="s">
        <v>250</v>
      </c>
    </row>
    <row r="2" spans="1:3">
      <c r="A2" s="3" t="s">
        <v>265</v>
      </c>
    </row>
    <row r="3" spans="1:3">
      <c r="A3" s="4" t="s">
        <v>266</v>
      </c>
      <c r="B3" s="5" t="n">
        <v>111</v>
      </c>
    </row>
    <row r="4" spans="1:3">
      <c r="A4" s="4" t="s">
        <v>267</v>
      </c>
      <c r="B4" s="6" t="n">
        <v>63015</v>
      </c>
      <c r="C4" s="6" t="n">
        <v>50270</v>
      </c>
    </row>
    <row r="5" spans="1:3">
      <c r="A5" s="4" t="s">
        <v>268</v>
      </c>
      <c r="B5" s="5" t="n">
        <v>503110</v>
      </c>
      <c r="C5" s="5" t="n">
        <v>394527</v>
      </c>
    </row>
    <row r="6" spans="1:3">
      <c r="A6" s="4" t="s">
        <v>269</v>
      </c>
      <c r="B6" s="5" t="n">
        <v>202</v>
      </c>
      <c r="C6" s="5" t="n">
        <v>133</v>
      </c>
    </row>
    <row r="7" spans="1:3">
      <c r="A7" s="4" t="s">
        <v>37</v>
      </c>
      <c r="B7" s="5" t="n">
        <v>566327</v>
      </c>
      <c r="C7" s="5" t="n">
        <v>444930</v>
      </c>
    </row>
    <row r="8" spans="1:3">
      <c r="A8" s="4" t="s">
        <v>270</v>
      </c>
      <c r="B8" s="6" t="n">
        <v>71617</v>
      </c>
      <c r="C8" s="6" t="n">
        <v>55298</v>
      </c>
    </row>
    <row r="9" spans="1:3">
      <c r="A9" s="4" t="s">
        <v>271</v>
      </c>
    </row>
    <row r="10" spans="1:3">
      <c r="A10" s="3" t="s">
        <v>265</v>
      </c>
    </row>
    <row r="11" spans="1:3">
      <c r="A11" s="4" t="s">
        <v>266</v>
      </c>
      <c r="B11" s="5" t="n">
        <v>37</v>
      </c>
    </row>
    <row r="12" spans="1:3">
      <c r="A12" s="4" t="s">
        <v>267</v>
      </c>
      <c r="B12" s="6" t="n">
        <v>23678</v>
      </c>
    </row>
    <row r="13" spans="1:3">
      <c r="A13" s="4" t="s">
        <v>268</v>
      </c>
      <c r="B13" s="5" t="n">
        <v>152125</v>
      </c>
    </row>
    <row r="14" spans="1:3">
      <c r="A14" s="4" t="s">
        <v>269</v>
      </c>
      <c r="B14" s="5" t="n">
        <v>0</v>
      </c>
    </row>
    <row r="15" spans="1:3">
      <c r="A15" s="4" t="s">
        <v>37</v>
      </c>
      <c r="B15" s="5" t="n">
        <v>175803</v>
      </c>
    </row>
    <row r="16" spans="1:3">
      <c r="A16" s="4" t="s">
        <v>270</v>
      </c>
      <c r="B16" s="6" t="n">
        <v>32846</v>
      </c>
    </row>
    <row r="17" spans="1:3">
      <c r="A17" s="4" t="s">
        <v>272</v>
      </c>
    </row>
    <row r="18" spans="1:3">
      <c r="A18" s="3" t="s">
        <v>265</v>
      </c>
    </row>
    <row r="19" spans="1:3">
      <c r="A19" s="4" t="s">
        <v>266</v>
      </c>
      <c r="B19" s="5" t="n">
        <v>5</v>
      </c>
    </row>
    <row r="20" spans="1:3">
      <c r="A20" s="4" t="s">
        <v>267</v>
      </c>
      <c r="B20" s="6" t="n">
        <v>4648</v>
      </c>
    </row>
    <row r="21" spans="1:3">
      <c r="A21" s="4" t="s">
        <v>268</v>
      </c>
      <c r="B21" s="5" t="n">
        <v>29384</v>
      </c>
    </row>
    <row r="22" spans="1:3">
      <c r="A22" s="4" t="s">
        <v>269</v>
      </c>
      <c r="B22" s="5" t="n">
        <v>0</v>
      </c>
    </row>
    <row r="23" spans="1:3">
      <c r="A23" s="4" t="s">
        <v>37</v>
      </c>
      <c r="B23" s="5" t="n">
        <v>34032</v>
      </c>
    </row>
    <row r="24" spans="1:3">
      <c r="A24" s="4" t="s">
        <v>270</v>
      </c>
      <c r="B24" s="6" t="n">
        <v>5328</v>
      </c>
    </row>
    <row r="25" spans="1:3">
      <c r="A25" s="4" t="s">
        <v>273</v>
      </c>
    </row>
    <row r="26" spans="1:3">
      <c r="A26" s="3" t="s">
        <v>265</v>
      </c>
    </row>
    <row r="27" spans="1:3">
      <c r="A27" s="4" t="s">
        <v>266</v>
      </c>
      <c r="B27" s="5" t="n">
        <v>3</v>
      </c>
    </row>
    <row r="28" spans="1:3">
      <c r="A28" s="4" t="s">
        <v>267</v>
      </c>
      <c r="B28" s="6" t="n">
        <v>1918</v>
      </c>
    </row>
    <row r="29" spans="1:3">
      <c r="A29" s="4" t="s">
        <v>268</v>
      </c>
      <c r="B29" s="5" t="n">
        <v>15019</v>
      </c>
    </row>
    <row r="30" spans="1:3">
      <c r="A30" s="4" t="s">
        <v>269</v>
      </c>
      <c r="B30" s="5" t="n">
        <v>0</v>
      </c>
    </row>
    <row r="31" spans="1:3">
      <c r="A31" s="4" t="s">
        <v>37</v>
      </c>
      <c r="B31" s="5" t="n">
        <v>16937</v>
      </c>
    </row>
    <row r="32" spans="1:3">
      <c r="A32" s="4" t="s">
        <v>270</v>
      </c>
      <c r="B32" s="6" t="n">
        <v>3195</v>
      </c>
    </row>
    <row r="33" spans="1:3">
      <c r="A33" s="4" t="s">
        <v>274</v>
      </c>
    </row>
    <row r="34" spans="1:3">
      <c r="A34" s="3" t="s">
        <v>265</v>
      </c>
    </row>
    <row r="35" spans="1:3">
      <c r="A35" s="4" t="s">
        <v>266</v>
      </c>
      <c r="B35" s="5" t="n">
        <v>1</v>
      </c>
    </row>
    <row r="36" spans="1:3">
      <c r="A36" s="4" t="s">
        <v>267</v>
      </c>
      <c r="B36" s="6" t="n">
        <v>2241</v>
      </c>
    </row>
    <row r="37" spans="1:3">
      <c r="A37" s="4" t="s">
        <v>268</v>
      </c>
      <c r="B37" s="5" t="n">
        <v>9062</v>
      </c>
    </row>
    <row r="38" spans="1:3">
      <c r="A38" s="4" t="s">
        <v>269</v>
      </c>
      <c r="B38" s="5" t="n">
        <v>0</v>
      </c>
    </row>
    <row r="39" spans="1:3">
      <c r="A39" s="4" t="s">
        <v>37</v>
      </c>
      <c r="B39" s="5" t="n">
        <v>11303</v>
      </c>
    </row>
    <row r="40" spans="1:3">
      <c r="A40" s="4" t="s">
        <v>270</v>
      </c>
      <c r="B40" s="6" t="n">
        <v>2967</v>
      </c>
    </row>
    <row r="41" spans="1:3">
      <c r="A41" s="4" t="s">
        <v>275</v>
      </c>
    </row>
    <row r="42" spans="1:3">
      <c r="A42" s="3" t="s">
        <v>265</v>
      </c>
    </row>
    <row r="43" spans="1:3">
      <c r="A43" s="4" t="s">
        <v>266</v>
      </c>
      <c r="B43" s="5" t="n">
        <v>3</v>
      </c>
    </row>
    <row r="44" spans="1:3">
      <c r="A44" s="4" t="s">
        <v>267</v>
      </c>
      <c r="B44" s="6" t="n">
        <v>2455</v>
      </c>
    </row>
    <row r="45" spans="1:3">
      <c r="A45" s="4" t="s">
        <v>268</v>
      </c>
      <c r="B45" s="5" t="n">
        <v>15539</v>
      </c>
    </row>
    <row r="46" spans="1:3">
      <c r="A46" s="4" t="s">
        <v>269</v>
      </c>
      <c r="B46" s="5" t="n">
        <v>0</v>
      </c>
    </row>
    <row r="47" spans="1:3">
      <c r="A47" s="4" t="s">
        <v>37</v>
      </c>
      <c r="B47" s="5" t="n">
        <v>17994</v>
      </c>
    </row>
    <row r="48" spans="1:3">
      <c r="A48" s="4" t="s">
        <v>270</v>
      </c>
      <c r="B48" s="6" t="n">
        <v>4480</v>
      </c>
    </row>
    <row r="49" spans="1:3">
      <c r="A49" s="4" t="s">
        <v>276</v>
      </c>
    </row>
    <row r="50" spans="1:3">
      <c r="A50" s="3" t="s">
        <v>265</v>
      </c>
    </row>
    <row r="51" spans="1:3">
      <c r="A51" s="4" t="s">
        <v>266</v>
      </c>
      <c r="B51" s="5" t="n">
        <v>6</v>
      </c>
    </row>
    <row r="52" spans="1:3">
      <c r="A52" s="4" t="s">
        <v>267</v>
      </c>
      <c r="B52" s="6" t="n">
        <v>3665</v>
      </c>
    </row>
    <row r="53" spans="1:3">
      <c r="A53" s="4" t="s">
        <v>268</v>
      </c>
      <c r="B53" s="5" t="n">
        <v>26578</v>
      </c>
    </row>
    <row r="54" spans="1:3">
      <c r="A54" s="4" t="s">
        <v>269</v>
      </c>
      <c r="B54" s="5" t="n">
        <v>0</v>
      </c>
    </row>
    <row r="55" spans="1:3">
      <c r="A55" s="4" t="s">
        <v>37</v>
      </c>
      <c r="B55" s="5" t="n">
        <v>30243</v>
      </c>
    </row>
    <row r="56" spans="1:3">
      <c r="A56" s="4" t="s">
        <v>270</v>
      </c>
      <c r="B56" s="6" t="n">
        <v>6209</v>
      </c>
    </row>
    <row r="57" spans="1:3">
      <c r="A57" s="4" t="s">
        <v>277</v>
      </c>
    </row>
    <row r="58" spans="1:3">
      <c r="A58" s="3" t="s">
        <v>265</v>
      </c>
    </row>
    <row r="59" spans="1:3">
      <c r="A59" s="4" t="s">
        <v>266</v>
      </c>
      <c r="B59" s="5" t="n">
        <v>16</v>
      </c>
    </row>
    <row r="60" spans="1:3">
      <c r="A60" s="4" t="s">
        <v>267</v>
      </c>
      <c r="B60" s="6" t="n">
        <v>5587</v>
      </c>
    </row>
    <row r="61" spans="1:3">
      <c r="A61" s="4" t="s">
        <v>268</v>
      </c>
      <c r="B61" s="5" t="n">
        <v>40952</v>
      </c>
    </row>
    <row r="62" spans="1:3">
      <c r="A62" s="4" t="s">
        <v>269</v>
      </c>
      <c r="B62" s="5" t="n">
        <v>0</v>
      </c>
    </row>
    <row r="63" spans="1:3">
      <c r="A63" s="4" t="s">
        <v>37</v>
      </c>
      <c r="B63" s="5" t="n">
        <v>46539</v>
      </c>
    </row>
    <row r="64" spans="1:3">
      <c r="A64" s="4" t="s">
        <v>270</v>
      </c>
      <c r="B64" s="6" t="n">
        <v>5805</v>
      </c>
    </row>
    <row r="65" spans="1:3">
      <c r="A65" s="4" t="s">
        <v>278</v>
      </c>
    </row>
    <row r="66" spans="1:3">
      <c r="A66" s="3" t="s">
        <v>265</v>
      </c>
    </row>
    <row r="67" spans="1:3">
      <c r="A67" s="4" t="s">
        <v>266</v>
      </c>
      <c r="B67" s="5" t="n">
        <v>3</v>
      </c>
    </row>
    <row r="68" spans="1:3">
      <c r="A68" s="4" t="s">
        <v>267</v>
      </c>
      <c r="B68" s="6" t="n">
        <v>3164</v>
      </c>
    </row>
    <row r="69" spans="1:3">
      <c r="A69" s="4" t="s">
        <v>268</v>
      </c>
      <c r="B69" s="5" t="n">
        <v>15591</v>
      </c>
    </row>
    <row r="70" spans="1:3">
      <c r="A70" s="4" t="s">
        <v>269</v>
      </c>
      <c r="B70" s="5" t="n">
        <v>0</v>
      </c>
    </row>
    <row r="71" spans="1:3">
      <c r="A71" s="4" t="s">
        <v>37</v>
      </c>
      <c r="B71" s="5" t="n">
        <v>18755</v>
      </c>
    </row>
    <row r="72" spans="1:3">
      <c r="A72" s="4" t="s">
        <v>270</v>
      </c>
      <c r="B72" s="6" t="n">
        <v>4862</v>
      </c>
    </row>
    <row r="73" spans="1:3">
      <c r="A73" s="4" t="s">
        <v>279</v>
      </c>
    </row>
    <row r="74" spans="1:3">
      <c r="A74" s="3" t="s">
        <v>265</v>
      </c>
    </row>
    <row r="75" spans="1:3">
      <c r="A75" s="4" t="s">
        <v>266</v>
      </c>
      <c r="B75" s="5" t="n">
        <v>22</v>
      </c>
    </row>
    <row r="76" spans="1:3">
      <c r="A76" s="4" t="s">
        <v>267</v>
      </c>
      <c r="B76" s="6" t="n">
        <v>6907</v>
      </c>
    </row>
    <row r="77" spans="1:3">
      <c r="A77" s="4" t="s">
        <v>268</v>
      </c>
      <c r="B77" s="5" t="n">
        <v>48694</v>
      </c>
    </row>
    <row r="78" spans="1:3">
      <c r="A78" s="4" t="s">
        <v>269</v>
      </c>
      <c r="B78" s="5" t="n">
        <v>0</v>
      </c>
    </row>
    <row r="79" spans="1:3">
      <c r="A79" s="4" t="s">
        <v>37</v>
      </c>
      <c r="B79" s="5" t="n">
        <v>55601</v>
      </c>
    </row>
    <row r="80" spans="1:3">
      <c r="A80" s="4" t="s">
        <v>270</v>
      </c>
      <c r="B80" s="6" t="n">
        <v>7613</v>
      </c>
    </row>
    <row r="81" spans="1:3">
      <c r="A81" s="4" t="s">
        <v>280</v>
      </c>
    </row>
    <row r="82" spans="1:3">
      <c r="A82" s="3" t="s">
        <v>265</v>
      </c>
    </row>
    <row r="83" spans="1:3">
      <c r="A83" s="4" t="s">
        <v>266</v>
      </c>
      <c r="B83" s="5" t="n">
        <v>5</v>
      </c>
    </row>
    <row r="84" spans="1:3">
      <c r="A84" s="4" t="s">
        <v>267</v>
      </c>
      <c r="B84" s="6" t="n">
        <v>506</v>
      </c>
    </row>
    <row r="85" spans="1:3">
      <c r="A85" s="4" t="s">
        <v>268</v>
      </c>
      <c r="B85" s="5" t="n">
        <v>10322</v>
      </c>
    </row>
    <row r="86" spans="1:3">
      <c r="A86" s="4" t="s">
        <v>269</v>
      </c>
      <c r="B86" s="5" t="n">
        <v>0</v>
      </c>
    </row>
    <row r="87" spans="1:3">
      <c r="A87" s="4" t="s">
        <v>37</v>
      </c>
      <c r="B87" s="5" t="n">
        <v>10828</v>
      </c>
    </row>
    <row r="88" spans="1:3">
      <c r="A88" s="4" t="s">
        <v>270</v>
      </c>
      <c r="B88" s="6" t="n">
        <v>1101</v>
      </c>
    </row>
    <row r="89" spans="1:3">
      <c r="A89" s="4" t="s">
        <v>281</v>
      </c>
    </row>
    <row r="90" spans="1:3">
      <c r="A90" s="3" t="s">
        <v>265</v>
      </c>
    </row>
    <row r="91" spans="1:3">
      <c r="A91" s="4" t="s">
        <v>266</v>
      </c>
      <c r="B91" s="5" t="n">
        <v>6</v>
      </c>
    </row>
    <row r="92" spans="1:3">
      <c r="A92" s="4" t="s">
        <v>267</v>
      </c>
      <c r="B92" s="6" t="n">
        <v>2888</v>
      </c>
    </row>
    <row r="93" spans="1:3">
      <c r="A93" s="4" t="s">
        <v>268</v>
      </c>
      <c r="B93" s="5" t="n">
        <v>9709</v>
      </c>
    </row>
    <row r="94" spans="1:3">
      <c r="A94" s="4" t="s">
        <v>269</v>
      </c>
      <c r="B94" s="5" t="n">
        <v>0</v>
      </c>
    </row>
    <row r="95" spans="1:3">
      <c r="A95" s="4" t="s">
        <v>37</v>
      </c>
      <c r="B95" s="5" t="n">
        <v>12597</v>
      </c>
    </row>
    <row r="96" spans="1:3">
      <c r="A96" s="4" t="s">
        <v>270</v>
      </c>
      <c r="B96" s="6" t="n">
        <v>838</v>
      </c>
    </row>
    <row r="97" spans="1:3">
      <c r="A97" s="4" t="s">
        <v>282</v>
      </c>
    </row>
    <row r="98" spans="1:3">
      <c r="A98" s="3" t="s">
        <v>265</v>
      </c>
    </row>
    <row r="99" spans="1:3">
      <c r="A99" s="4" t="s">
        <v>266</v>
      </c>
      <c r="B99" s="5" t="n">
        <v>2</v>
      </c>
    </row>
    <row r="100" spans="1:3">
      <c r="A100" s="4" t="s">
        <v>267</v>
      </c>
      <c r="B100" s="6" t="n">
        <v>610</v>
      </c>
    </row>
    <row r="101" spans="1:3">
      <c r="A101" s="4" t="s">
        <v>268</v>
      </c>
      <c r="B101" s="5" t="n">
        <v>6921</v>
      </c>
    </row>
    <row r="102" spans="1:3">
      <c r="A102" s="4" t="s">
        <v>269</v>
      </c>
      <c r="B102" s="5" t="n">
        <v>0</v>
      </c>
    </row>
    <row r="103" spans="1:3">
      <c r="A103" s="4" t="s">
        <v>37</v>
      </c>
      <c r="B103" s="5" t="n">
        <v>7531</v>
      </c>
    </row>
    <row r="104" spans="1:3">
      <c r="A104" s="4" t="s">
        <v>270</v>
      </c>
      <c r="B104" s="6" t="n">
        <v>1690</v>
      </c>
    </row>
    <row r="105" spans="1:3">
      <c r="A105" s="4" t="s">
        <v>283</v>
      </c>
    </row>
    <row r="106" spans="1:3">
      <c r="A106" s="3" t="s">
        <v>265</v>
      </c>
    </row>
    <row r="107" spans="1:3">
      <c r="A107" s="4" t="s">
        <v>266</v>
      </c>
      <c r="B107" s="5" t="n">
        <v>9</v>
      </c>
    </row>
    <row r="108" spans="1:3">
      <c r="A108" s="4" t="s">
        <v>267</v>
      </c>
      <c r="B108" s="6" t="n">
        <v>2903</v>
      </c>
    </row>
    <row r="109" spans="1:3">
      <c r="A109" s="4" t="s">
        <v>268</v>
      </c>
      <c r="B109" s="5" t="n">
        <v>21742</v>
      </c>
    </row>
    <row r="110" spans="1:3">
      <c r="A110" s="4" t="s">
        <v>269</v>
      </c>
      <c r="B110" s="5" t="n">
        <v>0</v>
      </c>
    </row>
    <row r="111" spans="1:3">
      <c r="A111" s="4" t="s">
        <v>37</v>
      </c>
      <c r="B111" s="5" t="n">
        <v>24645</v>
      </c>
    </row>
    <row r="112" spans="1:3">
      <c r="A112" s="4" t="s">
        <v>270</v>
      </c>
      <c r="B112" s="6" t="n">
        <v>3984</v>
      </c>
    </row>
    <row r="113" spans="1:3">
      <c r="A113" s="4" t="s">
        <v>284</v>
      </c>
    </row>
    <row r="114" spans="1:3">
      <c r="A114" s="3" t="s">
        <v>265</v>
      </c>
    </row>
    <row r="115" spans="1:3">
      <c r="A115" s="4" t="s">
        <v>266</v>
      </c>
      <c r="B115" s="5" t="n">
        <v>15</v>
      </c>
    </row>
    <row r="116" spans="1:3">
      <c r="A116" s="4" t="s">
        <v>267</v>
      </c>
      <c r="B116" s="6" t="n">
        <v>7652</v>
      </c>
    </row>
    <row r="117" spans="1:3">
      <c r="A117" s="4" t="s">
        <v>268</v>
      </c>
      <c r="B117" s="5" t="n">
        <v>68352</v>
      </c>
    </row>
    <row r="118" spans="1:3">
      <c r="A118" s="4" t="s">
        <v>269</v>
      </c>
      <c r="B118" s="5" t="n">
        <v>0</v>
      </c>
    </row>
    <row r="119" spans="1:3">
      <c r="A119" s="4" t="s">
        <v>37</v>
      </c>
      <c r="B119" s="5" t="n">
        <v>76004</v>
      </c>
    </row>
    <row r="120" spans="1:3">
      <c r="A120" s="4" t="s">
        <v>270</v>
      </c>
      <c r="B120" s="6" t="n">
        <v>13282</v>
      </c>
    </row>
    <row r="121" spans="1:3">
      <c r="A121" s="4" t="s">
        <v>285</v>
      </c>
    </row>
    <row r="122" spans="1:3">
      <c r="A122" s="3" t="s">
        <v>265</v>
      </c>
    </row>
    <row r="123" spans="1:3">
      <c r="A123" s="4" t="s">
        <v>266</v>
      </c>
      <c r="B123" s="5" t="n">
        <v>2</v>
      </c>
    </row>
    <row r="124" spans="1:3">
      <c r="A124" s="4" t="s">
        <v>267</v>
      </c>
      <c r="B124" s="6" t="n">
        <v>576</v>
      </c>
    </row>
    <row r="125" spans="1:3">
      <c r="A125" s="4" t="s">
        <v>268</v>
      </c>
      <c r="B125" s="5" t="n">
        <v>5389</v>
      </c>
    </row>
    <row r="126" spans="1:3">
      <c r="A126" s="4" t="s">
        <v>269</v>
      </c>
      <c r="B126" s="5" t="n">
        <v>0</v>
      </c>
    </row>
    <row r="127" spans="1:3">
      <c r="A127" s="4" t="s">
        <v>37</v>
      </c>
      <c r="B127" s="5" t="n">
        <v>5965</v>
      </c>
    </row>
    <row r="128" spans="1:3">
      <c r="A128" s="4" t="s">
        <v>270</v>
      </c>
      <c r="B128" s="6" t="n">
        <v>1774</v>
      </c>
    </row>
    <row r="129" spans="1:3">
      <c r="A129" s="4" t="s">
        <v>286</v>
      </c>
    </row>
    <row r="130" spans="1:3">
      <c r="A130" s="3" t="s">
        <v>265</v>
      </c>
    </row>
    <row r="131" spans="1:3">
      <c r="A131" s="4" t="s">
        <v>266</v>
      </c>
      <c r="B131" s="5" t="n">
        <v>1</v>
      </c>
    </row>
    <row r="132" spans="1:3">
      <c r="A132" s="4" t="s">
        <v>267</v>
      </c>
      <c r="B132" s="6" t="n">
        <v>271</v>
      </c>
    </row>
    <row r="133" spans="1:3">
      <c r="A133" s="4" t="s">
        <v>268</v>
      </c>
      <c r="B133" s="5" t="n">
        <v>7070</v>
      </c>
    </row>
    <row r="134" spans="1:3">
      <c r="A134" s="4" t="s">
        <v>269</v>
      </c>
      <c r="B134" s="5" t="n">
        <v>0</v>
      </c>
    </row>
    <row r="135" spans="1:3">
      <c r="A135" s="4" t="s">
        <v>37</v>
      </c>
      <c r="B135" s="5" t="n">
        <v>7341</v>
      </c>
    </row>
    <row r="136" spans="1:3">
      <c r="A136" s="4" t="s">
        <v>270</v>
      </c>
      <c r="B136" s="6" t="n">
        <v>1043</v>
      </c>
    </row>
    <row r="137" spans="1:3">
      <c r="A137" s="4" t="s">
        <v>287</v>
      </c>
    </row>
    <row r="138" spans="1:3">
      <c r="A138" s="3" t="s">
        <v>265</v>
      </c>
    </row>
    <row r="139" spans="1:3">
      <c r="A139" s="4" t="s">
        <v>266</v>
      </c>
      <c r="B139" s="5" t="n">
        <v>2</v>
      </c>
    </row>
    <row r="140" spans="1:3">
      <c r="A140" s="4" t="s">
        <v>267</v>
      </c>
      <c r="B140" s="6" t="n">
        <v>2355</v>
      </c>
    </row>
    <row r="141" spans="1:3">
      <c r="A141" s="4" t="s">
        <v>268</v>
      </c>
      <c r="B141" s="5" t="n">
        <v>8222</v>
      </c>
    </row>
    <row r="142" spans="1:3">
      <c r="A142" s="4" t="s">
        <v>269</v>
      </c>
      <c r="B142" s="5" t="n">
        <v>0</v>
      </c>
    </row>
    <row r="143" spans="1:3">
      <c r="A143" s="4" t="s">
        <v>37</v>
      </c>
      <c r="B143" s="5" t="n">
        <v>10577</v>
      </c>
    </row>
    <row r="144" spans="1:3">
      <c r="A144" s="4" t="s">
        <v>270</v>
      </c>
      <c r="B144" s="6" t="n">
        <v>1797</v>
      </c>
    </row>
    <row r="145" spans="1:3">
      <c r="A145" s="4" t="s">
        <v>288</v>
      </c>
    </row>
    <row r="146" spans="1:3">
      <c r="A146" s="3" t="s">
        <v>265</v>
      </c>
    </row>
    <row r="147" spans="1:3">
      <c r="A147" s="4" t="s">
        <v>266</v>
      </c>
      <c r="B147" s="5" t="n">
        <v>1</v>
      </c>
    </row>
    <row r="148" spans="1:3">
      <c r="A148" s="4" t="s">
        <v>267</v>
      </c>
      <c r="B148" s="6" t="n">
        <v>1683</v>
      </c>
    </row>
    <row r="149" spans="1:3">
      <c r="A149" s="4" t="s">
        <v>268</v>
      </c>
      <c r="B149" s="5" t="n">
        <v>21353</v>
      </c>
    </row>
    <row r="150" spans="1:3">
      <c r="A150" s="4" t="s">
        <v>269</v>
      </c>
      <c r="B150" s="5" t="n">
        <v>0</v>
      </c>
    </row>
    <row r="151" spans="1:3">
      <c r="A151" s="4" t="s">
        <v>37</v>
      </c>
      <c r="B151" s="5" t="n">
        <v>23036</v>
      </c>
    </row>
    <row r="152" spans="1:3">
      <c r="A152" s="4" t="s">
        <v>270</v>
      </c>
      <c r="B152" s="6" t="n">
        <v>1511</v>
      </c>
    </row>
    <row r="153" spans="1:3">
      <c r="A153" s="4" t="s">
        <v>289</v>
      </c>
    </row>
    <row r="154" spans="1:3">
      <c r="A154" s="3" t="s">
        <v>265</v>
      </c>
    </row>
    <row r="155" spans="1:3">
      <c r="A155" s="4" t="s">
        <v>266</v>
      </c>
      <c r="B155" s="5" t="n">
        <v>2</v>
      </c>
    </row>
    <row r="156" spans="1:3">
      <c r="A156" s="4" t="s">
        <v>267</v>
      </c>
      <c r="B156" s="6" t="n">
        <v>637</v>
      </c>
    </row>
    <row r="157" spans="1:3">
      <c r="A157" s="4" t="s">
        <v>268</v>
      </c>
      <c r="B157" s="5" t="n">
        <v>8383</v>
      </c>
    </row>
    <row r="158" spans="1:3">
      <c r="A158" s="4" t="s">
        <v>269</v>
      </c>
      <c r="B158" s="5" t="n">
        <v>0</v>
      </c>
    </row>
    <row r="159" spans="1:3">
      <c r="A159" s="4" t="s">
        <v>37</v>
      </c>
      <c r="B159" s="5" t="n">
        <v>9020</v>
      </c>
    </row>
    <row r="160" spans="1:3">
      <c r="A160" s="4" t="s">
        <v>270</v>
      </c>
      <c r="B160" s="6" t="n">
        <v>2623</v>
      </c>
    </row>
    <row r="161" spans="1:3">
      <c r="A161" s="4" t="s">
        <v>290</v>
      </c>
    </row>
    <row r="162" spans="1:3">
      <c r="A162" s="3" t="s">
        <v>265</v>
      </c>
    </row>
    <row r="163" spans="1:3">
      <c r="A163" s="4" t="s">
        <v>266</v>
      </c>
      <c r="B163" s="5" t="n">
        <v>7</v>
      </c>
    </row>
    <row r="164" spans="1:3">
      <c r="A164" s="4" t="s">
        <v>267</v>
      </c>
      <c r="B164" s="6" t="n">
        <v>2130</v>
      </c>
    </row>
    <row r="165" spans="1:3">
      <c r="A165" s="4" t="s">
        <v>268</v>
      </c>
      <c r="B165" s="5" t="n">
        <v>17935</v>
      </c>
    </row>
    <row r="166" spans="1:3">
      <c r="A166" s="4" t="s">
        <v>269</v>
      </c>
      <c r="B166" s="5" t="n">
        <v>0</v>
      </c>
    </row>
    <row r="167" spans="1:3">
      <c r="A167" s="4" t="s">
        <v>37</v>
      </c>
      <c r="B167" s="5" t="n">
        <v>20065</v>
      </c>
    </row>
    <row r="168" spans="1:3">
      <c r="A168" s="4" t="s">
        <v>270</v>
      </c>
      <c r="B168" s="6" t="n">
        <v>4534</v>
      </c>
    </row>
    <row r="169" spans="1:3">
      <c r="A169" s="4" t="s">
        <v>291</v>
      </c>
    </row>
    <row r="170" spans="1:3">
      <c r="A170" s="3" t="s">
        <v>265</v>
      </c>
    </row>
    <row r="171" spans="1:3">
      <c r="A171" s="4" t="s">
        <v>266</v>
      </c>
      <c r="B171" s="5" t="n">
        <v>25</v>
      </c>
    </row>
    <row r="172" spans="1:3">
      <c r="A172" s="4" t="s">
        <v>267</v>
      </c>
      <c r="B172" s="6" t="n">
        <v>8696</v>
      </c>
    </row>
    <row r="173" spans="1:3">
      <c r="A173" s="4" t="s">
        <v>268</v>
      </c>
      <c r="B173" s="5" t="n">
        <v>63356</v>
      </c>
    </row>
    <row r="174" spans="1:3">
      <c r="A174" s="4" t="s">
        <v>269</v>
      </c>
      <c r="B174" s="5" t="n">
        <v>0</v>
      </c>
    </row>
    <row r="175" spans="1:3">
      <c r="A175" s="4" t="s">
        <v>37</v>
      </c>
      <c r="B175" s="5" t="n">
        <v>72052</v>
      </c>
    </row>
    <row r="176" spans="1:3">
      <c r="A176" s="4" t="s">
        <v>270</v>
      </c>
      <c r="B176" s="6" t="n">
        <v>11281</v>
      </c>
    </row>
    <row r="177" spans="1:3">
      <c r="A177" s="4" t="s">
        <v>292</v>
      </c>
    </row>
    <row r="178" spans="1:3">
      <c r="A178" s="3" t="s">
        <v>265</v>
      </c>
    </row>
    <row r="179" spans="1:3">
      <c r="A179" s="4" t="s">
        <v>266</v>
      </c>
      <c r="B179" s="5" t="n">
        <v>3</v>
      </c>
    </row>
    <row r="180" spans="1:3">
      <c r="A180" s="4" t="s">
        <v>267</v>
      </c>
      <c r="B180" s="6" t="n">
        <v>3489</v>
      </c>
    </row>
    <row r="181" spans="1:3">
      <c r="A181" s="4" t="s">
        <v>268</v>
      </c>
      <c r="B181" s="5" t="n">
        <v>24733</v>
      </c>
    </row>
    <row r="182" spans="1:3">
      <c r="A182" s="4" t="s">
        <v>269</v>
      </c>
      <c r="B182" s="5" t="n">
        <v>0</v>
      </c>
    </row>
    <row r="183" spans="1:3">
      <c r="A183" s="4" t="s">
        <v>37</v>
      </c>
      <c r="B183" s="5" t="n">
        <v>28222</v>
      </c>
    </row>
    <row r="184" spans="1:3">
      <c r="A184" s="4" t="s">
        <v>270</v>
      </c>
      <c r="B184" s="6" t="n">
        <v>2916</v>
      </c>
    </row>
    <row r="185" spans="1:3">
      <c r="A185" s="4" t="s">
        <v>293</v>
      </c>
    </row>
    <row r="186" spans="1:3">
      <c r="A186" s="3" t="s">
        <v>265</v>
      </c>
    </row>
    <row r="187" spans="1:3">
      <c r="A187" s="4" t="s">
        <v>266</v>
      </c>
      <c r="B187" s="5" t="n">
        <v>22</v>
      </c>
    </row>
    <row r="188" spans="1:3">
      <c r="A188" s="4" t="s">
        <v>267</v>
      </c>
      <c r="B188" s="6" t="n">
        <v>5207</v>
      </c>
    </row>
    <row r="189" spans="1:3">
      <c r="A189" s="4" t="s">
        <v>268</v>
      </c>
      <c r="B189" s="5" t="n">
        <v>38623</v>
      </c>
    </row>
    <row r="190" spans="1:3">
      <c r="A190" s="4" t="s">
        <v>269</v>
      </c>
      <c r="B190" s="5" t="n">
        <v>0</v>
      </c>
    </row>
    <row r="191" spans="1:3">
      <c r="A191" s="4" t="s">
        <v>37</v>
      </c>
      <c r="B191" s="5" t="n">
        <v>43830</v>
      </c>
    </row>
    <row r="192" spans="1:3">
      <c r="A192" s="4" t="s">
        <v>270</v>
      </c>
      <c r="B192" s="6" t="n">
        <v>8365</v>
      </c>
    </row>
    <row r="193" spans="1:3">
      <c r="A193" s="4" t="s">
        <v>294</v>
      </c>
    </row>
    <row r="194" spans="1:3">
      <c r="A194" s="3" t="s">
        <v>265</v>
      </c>
    </row>
    <row r="195" spans="1:3">
      <c r="A195" s="4" t="s">
        <v>266</v>
      </c>
      <c r="B195" s="5" t="n">
        <v>9</v>
      </c>
    </row>
    <row r="196" spans="1:3">
      <c r="A196" s="4" t="s">
        <v>267</v>
      </c>
      <c r="B196" s="6" t="n">
        <v>12536</v>
      </c>
    </row>
    <row r="197" spans="1:3">
      <c r="A197" s="4" t="s">
        <v>268</v>
      </c>
      <c r="B197" s="5" t="n">
        <v>108947</v>
      </c>
    </row>
    <row r="198" spans="1:3">
      <c r="A198" s="4" t="s">
        <v>269</v>
      </c>
      <c r="B198" s="5" t="n">
        <v>0</v>
      </c>
    </row>
    <row r="199" spans="1:3">
      <c r="A199" s="4" t="s">
        <v>37</v>
      </c>
      <c r="B199" s="5" t="n">
        <v>121483</v>
      </c>
    </row>
    <row r="200" spans="1:3">
      <c r="A200" s="4" t="s">
        <v>270</v>
      </c>
      <c r="B200" s="6" t="n">
        <v>4133</v>
      </c>
    </row>
    <row r="201" spans="1:3">
      <c r="A201" s="4" t="s">
        <v>295</v>
      </c>
    </row>
    <row r="202" spans="1:3">
      <c r="A202" s="3" t="s">
        <v>265</v>
      </c>
    </row>
    <row r="203" spans="1:3">
      <c r="A203" s="4" t="s">
        <v>266</v>
      </c>
      <c r="B203" s="5" t="n">
        <v>1</v>
      </c>
    </row>
    <row r="204" spans="1:3">
      <c r="A204" s="4" t="s">
        <v>267</v>
      </c>
      <c r="B204" s="6" t="n">
        <v>1300</v>
      </c>
    </row>
    <row r="205" spans="1:3">
      <c r="A205" s="4" t="s">
        <v>268</v>
      </c>
      <c r="B205" s="5" t="n">
        <v>18803</v>
      </c>
    </row>
    <row r="206" spans="1:3">
      <c r="A206" s="4" t="s">
        <v>269</v>
      </c>
      <c r="B206" s="5" t="n">
        <v>0</v>
      </c>
    </row>
    <row r="207" spans="1:3">
      <c r="A207" s="4" t="s">
        <v>37</v>
      </c>
      <c r="B207" s="5" t="n">
        <v>20103</v>
      </c>
    </row>
    <row r="208" spans="1:3">
      <c r="A208" s="4" t="s">
        <v>270</v>
      </c>
      <c r="B208" s="6" t="n">
        <v>1568</v>
      </c>
    </row>
    <row r="209" spans="1:3">
      <c r="A209" s="4" t="s">
        <v>296</v>
      </c>
    </row>
    <row r="210" spans="1:3">
      <c r="A210" s="3" t="s">
        <v>265</v>
      </c>
    </row>
    <row r="211" spans="1:3">
      <c r="A211" s="4" t="s">
        <v>266</v>
      </c>
      <c r="B211" s="5" t="n">
        <v>1</v>
      </c>
    </row>
    <row r="212" spans="1:3">
      <c r="A212" s="4" t="s">
        <v>267</v>
      </c>
      <c r="B212" s="6" t="n">
        <v>3835</v>
      </c>
    </row>
    <row r="213" spans="1:3">
      <c r="A213" s="4" t="s">
        <v>268</v>
      </c>
      <c r="B213" s="5" t="n">
        <v>23303</v>
      </c>
    </row>
    <row r="214" spans="1:3">
      <c r="A214" s="4" t="s">
        <v>269</v>
      </c>
      <c r="B214" s="5" t="n">
        <v>0</v>
      </c>
    </row>
    <row r="215" spans="1:3">
      <c r="A215" s="4" t="s">
        <v>37</v>
      </c>
      <c r="B215" s="5" t="n">
        <v>27138</v>
      </c>
    </row>
    <row r="216" spans="1:3">
      <c r="A216" s="4" t="s">
        <v>270</v>
      </c>
      <c r="B216" s="6" t="n">
        <v>177</v>
      </c>
    </row>
    <row r="217" spans="1:3">
      <c r="A217" s="4" t="s">
        <v>297</v>
      </c>
    </row>
    <row r="218" spans="1:3">
      <c r="A218" s="3" t="s">
        <v>265</v>
      </c>
    </row>
    <row r="219" spans="1:3">
      <c r="A219" s="4" t="s">
        <v>266</v>
      </c>
      <c r="B219" s="5" t="n">
        <v>5</v>
      </c>
    </row>
    <row r="220" spans="1:3">
      <c r="A220" s="4" t="s">
        <v>267</v>
      </c>
      <c r="B220" s="6" t="n">
        <v>2538</v>
      </c>
    </row>
    <row r="221" spans="1:3">
      <c r="A221" s="4" t="s">
        <v>268</v>
      </c>
      <c r="B221" s="5" t="n">
        <v>18880</v>
      </c>
    </row>
    <row r="222" spans="1:3">
      <c r="A222" s="4" t="s">
        <v>269</v>
      </c>
      <c r="B222" s="5" t="n">
        <v>0</v>
      </c>
    </row>
    <row r="223" spans="1:3">
      <c r="A223" s="4" t="s">
        <v>37</v>
      </c>
      <c r="B223" s="5" t="n">
        <v>21418</v>
      </c>
    </row>
    <row r="224" spans="1:3">
      <c r="A224" s="4" t="s">
        <v>270</v>
      </c>
      <c r="B224" s="6" t="n">
        <v>1097</v>
      </c>
    </row>
    <row r="225" spans="1:3">
      <c r="A225" s="4" t="s">
        <v>298</v>
      </c>
    </row>
    <row r="226" spans="1:3">
      <c r="A226" s="3" t="s">
        <v>265</v>
      </c>
    </row>
    <row r="227" spans="1:3">
      <c r="A227" s="4" t="s">
        <v>266</v>
      </c>
      <c r="B227" s="5" t="n">
        <v>1</v>
      </c>
    </row>
    <row r="228" spans="1:3">
      <c r="A228" s="4" t="s">
        <v>267</v>
      </c>
      <c r="B228" s="6" t="n">
        <v>2725</v>
      </c>
    </row>
    <row r="229" spans="1:3">
      <c r="A229" s="4" t="s">
        <v>268</v>
      </c>
      <c r="B229" s="5" t="n">
        <v>25064</v>
      </c>
    </row>
    <row r="230" spans="1:3">
      <c r="A230" s="4" t="s">
        <v>269</v>
      </c>
      <c r="B230" s="5" t="n">
        <v>0</v>
      </c>
    </row>
    <row r="231" spans="1:3">
      <c r="A231" s="4" t="s">
        <v>37</v>
      </c>
      <c r="B231" s="5" t="n">
        <v>27789</v>
      </c>
    </row>
    <row r="232" spans="1:3">
      <c r="A232" s="4" t="s">
        <v>270</v>
      </c>
      <c r="B232" s="6" t="n">
        <v>120</v>
      </c>
    </row>
    <row r="233" spans="1:3">
      <c r="A233" s="4" t="s">
        <v>299</v>
      </c>
    </row>
    <row r="234" spans="1:3">
      <c r="A234" s="3" t="s">
        <v>265</v>
      </c>
    </row>
    <row r="235" spans="1:3">
      <c r="A235" s="4" t="s">
        <v>266</v>
      </c>
      <c r="B235" s="5" t="n">
        <v>1</v>
      </c>
    </row>
    <row r="236" spans="1:3">
      <c r="A236" s="4" t="s">
        <v>267</v>
      </c>
      <c r="B236" s="6" t="n">
        <v>2138</v>
      </c>
    </row>
    <row r="237" spans="1:3">
      <c r="A237" s="4" t="s">
        <v>268</v>
      </c>
      <c r="B237" s="5" t="n">
        <v>22897</v>
      </c>
    </row>
    <row r="238" spans="1:3">
      <c r="A238" s="4" t="s">
        <v>269</v>
      </c>
      <c r="B238" s="5" t="n">
        <v>0</v>
      </c>
    </row>
    <row r="239" spans="1:3">
      <c r="A239" s="4" t="s">
        <v>37</v>
      </c>
      <c r="B239" s="5" t="n">
        <v>25035</v>
      </c>
    </row>
    <row r="240" spans="1:3">
      <c r="A240" s="4" t="s">
        <v>270</v>
      </c>
      <c r="B240" s="6" t="n">
        <v>1171</v>
      </c>
    </row>
    <row r="241" spans="1:3">
      <c r="A241" s="4" t="s">
        <v>300</v>
      </c>
    </row>
    <row r="242" spans="1:3">
      <c r="A242" s="3" t="s">
        <v>265</v>
      </c>
    </row>
    <row r="243" spans="1:3">
      <c r="A243" s="4" t="s">
        <v>266</v>
      </c>
      <c r="B243" s="5" t="n">
        <v>2</v>
      </c>
    </row>
    <row r="244" spans="1:3">
      <c r="A244" s="4" t="s">
        <v>267</v>
      </c>
      <c r="B244" s="6" t="n">
        <v>3023</v>
      </c>
    </row>
    <row r="245" spans="1:3">
      <c r="A245" s="4" t="s">
        <v>268</v>
      </c>
      <c r="B245" s="5" t="n">
        <v>44530</v>
      </c>
    </row>
    <row r="246" spans="1:3">
      <c r="A246" s="4" t="s">
        <v>269</v>
      </c>
      <c r="B246" s="5" t="n">
        <v>0</v>
      </c>
    </row>
    <row r="247" spans="1:3">
      <c r="A247" s="4" t="s">
        <v>37</v>
      </c>
      <c r="B247" s="5" t="n">
        <v>47553</v>
      </c>
    </row>
    <row r="248" spans="1:3">
      <c r="A248" s="4" t="s">
        <v>270</v>
      </c>
      <c r="B248" s="6" t="n">
        <v>548</v>
      </c>
    </row>
    <row r="249" spans="1:3">
      <c r="A249" s="4" t="s">
        <v>301</v>
      </c>
    </row>
    <row r="250" spans="1:3">
      <c r="A250" s="3" t="s">
        <v>265</v>
      </c>
    </row>
    <row r="251" spans="1:3">
      <c r="A251" s="4" t="s">
        <v>266</v>
      </c>
      <c r="B251" s="5" t="n">
        <v>2</v>
      </c>
    </row>
    <row r="252" spans="1:3">
      <c r="A252" s="4" t="s">
        <v>267</v>
      </c>
      <c r="B252" s="6" t="n">
        <v>3023</v>
      </c>
    </row>
    <row r="253" spans="1:3">
      <c r="A253" s="4" t="s">
        <v>268</v>
      </c>
      <c r="B253" s="5" t="n">
        <v>44530</v>
      </c>
    </row>
    <row r="254" spans="1:3">
      <c r="A254" s="4" t="s">
        <v>269</v>
      </c>
      <c r="B254" s="5" t="n">
        <v>0</v>
      </c>
    </row>
    <row r="255" spans="1:3">
      <c r="A255" s="4" t="s">
        <v>37</v>
      </c>
      <c r="B255" s="5" t="n">
        <v>47553</v>
      </c>
    </row>
    <row r="256" spans="1:3">
      <c r="A256" s="4" t="s">
        <v>270</v>
      </c>
      <c r="B256" s="6" t="n">
        <v>548</v>
      </c>
    </row>
    <row r="257" spans="1:3">
      <c r="A257" s="4" t="s">
        <v>302</v>
      </c>
    </row>
    <row r="258" spans="1:3">
      <c r="A258" s="3" t="s">
        <v>265</v>
      </c>
    </row>
    <row r="259" spans="1:3">
      <c r="A259" s="4" t="s">
        <v>266</v>
      </c>
      <c r="B259" s="5" t="n">
        <v>1</v>
      </c>
    </row>
    <row r="260" spans="1:3">
      <c r="A260" s="4" t="s">
        <v>267</v>
      </c>
      <c r="B260" s="6" t="n">
        <v>523</v>
      </c>
    </row>
    <row r="261" spans="1:3">
      <c r="A261" s="4" t="s">
        <v>268</v>
      </c>
      <c r="B261" s="5" t="n">
        <v>14405</v>
      </c>
    </row>
    <row r="262" spans="1:3">
      <c r="A262" s="4" t="s">
        <v>269</v>
      </c>
      <c r="B262" s="5" t="n">
        <v>0</v>
      </c>
    </row>
    <row r="263" spans="1:3">
      <c r="A263" s="4" t="s">
        <v>37</v>
      </c>
      <c r="B263" s="5" t="n">
        <v>14928</v>
      </c>
    </row>
    <row r="264" spans="1:3">
      <c r="A264" s="4" t="s">
        <v>270</v>
      </c>
      <c r="B264" s="6" t="n">
        <v>1566</v>
      </c>
    </row>
    <row r="265" spans="1:3">
      <c r="A265" s="4" t="s">
        <v>303</v>
      </c>
    </row>
    <row r="266" spans="1:3">
      <c r="A266" s="3" t="s">
        <v>265</v>
      </c>
    </row>
    <row r="267" spans="1:3">
      <c r="A267" s="4" t="s">
        <v>266</v>
      </c>
      <c r="B267" s="5" t="n">
        <v>1</v>
      </c>
    </row>
    <row r="268" spans="1:3">
      <c r="A268" s="4" t="s">
        <v>267</v>
      </c>
      <c r="B268" s="6" t="n">
        <v>523</v>
      </c>
    </row>
    <row r="269" spans="1:3">
      <c r="A269" s="4" t="s">
        <v>268</v>
      </c>
      <c r="B269" s="5" t="n">
        <v>14405</v>
      </c>
    </row>
    <row r="270" spans="1:3">
      <c r="A270" s="4" t="s">
        <v>269</v>
      </c>
      <c r="B270" s="5" t="n">
        <v>0</v>
      </c>
    </row>
    <row r="271" spans="1:3">
      <c r="A271" s="4" t="s">
        <v>37</v>
      </c>
      <c r="B271" s="5" t="n">
        <v>14928</v>
      </c>
    </row>
    <row r="272" spans="1:3">
      <c r="A272" s="4" t="s">
        <v>270</v>
      </c>
      <c r="B272" s="6" t="n">
        <v>1566</v>
      </c>
    </row>
    <row r="273" spans="1:3">
      <c r="A273" s="4" t="s">
        <v>304</v>
      </c>
    </row>
    <row r="274" spans="1:3">
      <c r="A274" s="3" t="s">
        <v>265</v>
      </c>
    </row>
    <row r="275" spans="1:3">
      <c r="A275" s="4" t="s">
        <v>266</v>
      </c>
      <c r="B275" s="5" t="n">
        <v>0</v>
      </c>
    </row>
    <row r="276" spans="1:3">
      <c r="A276" s="4" t="s">
        <v>267</v>
      </c>
      <c r="B276" s="6" t="n">
        <v>0</v>
      </c>
    </row>
    <row r="277" spans="1:3">
      <c r="A277" s="4" t="s">
        <v>268</v>
      </c>
      <c r="B277" s="5" t="n">
        <v>2701</v>
      </c>
    </row>
    <row r="278" spans="1:3">
      <c r="A278" s="4" t="s">
        <v>269</v>
      </c>
      <c r="B278" s="5" t="n">
        <v>202</v>
      </c>
    </row>
    <row r="279" spans="1:3">
      <c r="A279" s="4" t="s">
        <v>37</v>
      </c>
      <c r="B279" s="5" t="n">
        <v>2903</v>
      </c>
    </row>
    <row r="280" spans="1:3">
      <c r="A280" s="4" t="s">
        <v>270</v>
      </c>
      <c r="B280" s="6" t="n">
        <v>3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05</v>
      </c>
      <c r="B1" s="2" t="s">
        <v>71</v>
      </c>
      <c r="D1" s="2" t="s">
        <v>1</v>
      </c>
    </row>
    <row r="2" spans="1:6">
      <c r="B2" s="2" t="s">
        <v>2</v>
      </c>
      <c r="C2" s="2" t="s">
        <v>72</v>
      </c>
      <c r="D2" s="2" t="s">
        <v>2</v>
      </c>
      <c r="E2" s="2" t="s">
        <v>72</v>
      </c>
      <c r="F2" s="2" t="s">
        <v>32</v>
      </c>
    </row>
    <row r="3" spans="1:6">
      <c r="A3" s="3" t="s">
        <v>306</v>
      </c>
    </row>
    <row r="4" spans="1:6">
      <c r="A4" s="4" t="s">
        <v>307</v>
      </c>
      <c r="B4" s="6" t="n">
        <v>12889</v>
      </c>
      <c r="D4" s="6" t="n">
        <v>12889</v>
      </c>
    </row>
    <row r="5" spans="1:6">
      <c r="A5" s="4" t="s">
        <v>308</v>
      </c>
      <c r="B5" s="5" t="n">
        <v>49652</v>
      </c>
      <c r="D5" s="5" t="n">
        <v>49652</v>
      </c>
    </row>
    <row r="6" spans="1:6">
      <c r="A6" s="4" t="s">
        <v>309</v>
      </c>
      <c r="B6" s="5" t="n">
        <v>46663</v>
      </c>
      <c r="D6" s="5" t="n">
        <v>46663</v>
      </c>
    </row>
    <row r="7" spans="1:6">
      <c r="A7" s="4" t="s">
        <v>310</v>
      </c>
      <c r="B7" s="5" t="n">
        <v>43440</v>
      </c>
      <c r="D7" s="5" t="n">
        <v>43440</v>
      </c>
    </row>
    <row r="8" spans="1:6">
      <c r="A8" s="4" t="s">
        <v>311</v>
      </c>
      <c r="B8" s="5" t="n">
        <v>39016</v>
      </c>
      <c r="D8" s="5" t="n">
        <v>39016</v>
      </c>
    </row>
    <row r="9" spans="1:6">
      <c r="A9" s="4" t="s">
        <v>312</v>
      </c>
      <c r="B9" s="5" t="n">
        <v>247654</v>
      </c>
      <c r="D9" s="5" t="n">
        <v>247654</v>
      </c>
    </row>
    <row r="10" spans="1:6">
      <c r="A10" s="4" t="s">
        <v>100</v>
      </c>
      <c r="B10" s="5" t="n">
        <v>439314</v>
      </c>
      <c r="D10" s="5" t="n">
        <v>439314</v>
      </c>
    </row>
    <row r="11" spans="1:6">
      <c r="A11" s="4" t="s">
        <v>313</v>
      </c>
      <c r="B11" s="5" t="n">
        <v>600</v>
      </c>
      <c r="C11" s="6" t="n">
        <v>400</v>
      </c>
      <c r="D11" s="5" t="n">
        <v>1353</v>
      </c>
      <c r="E11" s="6" t="n">
        <v>1165</v>
      </c>
    </row>
    <row r="12" spans="1:6">
      <c r="A12" s="4" t="s">
        <v>314</v>
      </c>
    </row>
    <row r="13" spans="1:6">
      <c r="A13" s="3" t="s">
        <v>306</v>
      </c>
    </row>
    <row r="14" spans="1:6">
      <c r="A14" s="4" t="s">
        <v>315</v>
      </c>
      <c r="B14" s="6" t="n">
        <v>2000</v>
      </c>
      <c r="D14" s="6" t="n">
        <v>2000</v>
      </c>
      <c r="F14" s="6" t="n">
        <v>16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4"/>
    <col customWidth="1" max="3" min="3" width="44"/>
    <col customWidth="1" max="4" min="4" width="44"/>
    <col customWidth="1" max="5" min="5" width="44"/>
    <col customWidth="1" max="6" min="6" width="21"/>
    <col customWidth="1" max="7" min="7" width="24"/>
    <col customWidth="1" max="8" min="8" width="21"/>
  </cols>
  <sheetData>
    <row r="1" spans="1:8">
      <c r="A1" s="1" t="s">
        <v>316</v>
      </c>
      <c r="B1" s="2" t="s">
        <v>317</v>
      </c>
      <c r="C1" s="2" t="s">
        <v>71</v>
      </c>
      <c r="G1" s="2" t="s">
        <v>1</v>
      </c>
    </row>
    <row r="2" spans="1:8">
      <c r="B2" s="2" t="s">
        <v>318</v>
      </c>
      <c r="C2" s="2" t="s">
        <v>319</v>
      </c>
      <c r="D2" s="2" t="s">
        <v>320</v>
      </c>
      <c r="E2" s="2" t="s">
        <v>321</v>
      </c>
      <c r="F2" s="2" t="s">
        <v>247</v>
      </c>
      <c r="G2" s="2" t="s">
        <v>322</v>
      </c>
      <c r="H2" s="2" t="s">
        <v>247</v>
      </c>
    </row>
    <row r="3" spans="1:8">
      <c r="A3" s="3" t="s">
        <v>323</v>
      </c>
    </row>
    <row r="4" spans="1:8">
      <c r="A4" s="4" t="s">
        <v>255</v>
      </c>
      <c r="C4" s="5" t="n">
        <v>2500</v>
      </c>
      <c r="G4" s="5" t="n">
        <v>2500</v>
      </c>
    </row>
    <row r="5" spans="1:8">
      <c r="A5" s="4" t="s">
        <v>324</v>
      </c>
      <c r="C5" s="6" t="n">
        <v>13</v>
      </c>
      <c r="F5" s="6" t="n">
        <v>52</v>
      </c>
      <c r="G5" s="6" t="n">
        <v>251</v>
      </c>
      <c r="H5" s="6" t="n">
        <v>462</v>
      </c>
    </row>
    <row r="6" spans="1:8">
      <c r="A6" s="4" t="s">
        <v>325</v>
      </c>
    </row>
    <row r="7" spans="1:8">
      <c r="A7" s="3" t="s">
        <v>323</v>
      </c>
    </row>
    <row r="8" spans="1:8">
      <c r="A8" s="4" t="s">
        <v>326</v>
      </c>
      <c r="C8" s="5" t="n">
        <v>3</v>
      </c>
    </row>
    <row r="9" spans="1:8">
      <c r="A9" s="4" t="s">
        <v>255</v>
      </c>
      <c r="C9" s="5" t="n">
        <v>130</v>
      </c>
      <c r="G9" s="5" t="n">
        <v>130</v>
      </c>
    </row>
    <row r="10" spans="1:8">
      <c r="A10" s="4" t="s">
        <v>327</v>
      </c>
      <c r="C10" s="6" t="n">
        <v>52600</v>
      </c>
    </row>
    <row r="11" spans="1:8">
      <c r="A11" s="4" t="s">
        <v>328</v>
      </c>
      <c r="C11" s="6" t="n">
        <v>52200</v>
      </c>
    </row>
    <row r="12" spans="1:8">
      <c r="A12" s="4" t="s">
        <v>329</v>
      </c>
      <c r="C12" s="4" t="s">
        <v>330</v>
      </c>
    </row>
    <row r="13" spans="1:8">
      <c r="A13" s="4" t="s">
        <v>331</v>
      </c>
      <c r="G13" s="6" t="n">
        <v>1000</v>
      </c>
    </row>
    <row r="14" spans="1:8">
      <c r="A14" s="4" t="s">
        <v>332</v>
      </c>
      <c r="G14" s="5" t="n">
        <v>700</v>
      </c>
    </row>
    <row r="15" spans="1:8">
      <c r="A15" s="4" t="s">
        <v>333</v>
      </c>
      <c r="C15" s="6" t="n">
        <v>400</v>
      </c>
      <c r="G15" s="5" t="n">
        <v>400</v>
      </c>
    </row>
    <row r="16" spans="1:8">
      <c r="A16" s="4" t="s">
        <v>334</v>
      </c>
    </row>
    <row r="17" spans="1:8">
      <c r="A17" s="3" t="s">
        <v>323</v>
      </c>
    </row>
    <row r="18" spans="1:8">
      <c r="A18" s="4" t="s">
        <v>326</v>
      </c>
      <c r="D18" s="5" t="n">
        <v>3</v>
      </c>
    </row>
    <row r="19" spans="1:8">
      <c r="A19" s="4" t="s">
        <v>255</v>
      </c>
      <c r="B19" s="5" t="n">
        <v>110</v>
      </c>
      <c r="D19" s="5" t="n">
        <v>110</v>
      </c>
    </row>
    <row r="20" spans="1:8">
      <c r="A20" s="4" t="s">
        <v>327</v>
      </c>
      <c r="D20" s="6" t="n">
        <v>31900</v>
      </c>
    </row>
    <row r="21" spans="1:8">
      <c r="A21" s="4" t="s">
        <v>328</v>
      </c>
      <c r="D21" s="6" t="n">
        <v>30700</v>
      </c>
    </row>
    <row r="22" spans="1:8">
      <c r="A22" s="4" t="s">
        <v>329</v>
      </c>
      <c r="D22" s="4" t="s">
        <v>335</v>
      </c>
    </row>
    <row r="23" spans="1:8">
      <c r="A23" s="4" t="s">
        <v>331</v>
      </c>
      <c r="G23" s="5" t="n">
        <v>1400</v>
      </c>
    </row>
    <row r="24" spans="1:8">
      <c r="A24" s="4" t="s">
        <v>332</v>
      </c>
      <c r="G24" s="5" t="n">
        <v>1000</v>
      </c>
    </row>
    <row r="25" spans="1:8">
      <c r="A25" s="4" t="s">
        <v>324</v>
      </c>
      <c r="B25" s="6" t="n">
        <v>400</v>
      </c>
    </row>
    <row r="26" spans="1:8">
      <c r="A26" s="4" t="s">
        <v>333</v>
      </c>
      <c r="C26" s="5" t="n">
        <v>200</v>
      </c>
      <c r="G26" s="5" t="n">
        <v>200</v>
      </c>
    </row>
    <row r="27" spans="1:8">
      <c r="A27" s="4" t="s">
        <v>336</v>
      </c>
    </row>
    <row r="28" spans="1:8">
      <c r="A28" s="3" t="s">
        <v>323</v>
      </c>
    </row>
    <row r="29" spans="1:8">
      <c r="A29" s="4" t="s">
        <v>326</v>
      </c>
      <c r="E29" s="5" t="n">
        <v>2</v>
      </c>
    </row>
    <row r="30" spans="1:8">
      <c r="A30" s="4" t="s">
        <v>255</v>
      </c>
      <c r="E30" s="5" t="n">
        <v>83</v>
      </c>
    </row>
    <row r="31" spans="1:8">
      <c r="A31" s="4" t="s">
        <v>327</v>
      </c>
      <c r="E31" s="6" t="n">
        <v>32700</v>
      </c>
    </row>
    <row r="32" spans="1:8">
      <c r="A32" s="4" t="s">
        <v>329</v>
      </c>
      <c r="E32" s="4" t="s">
        <v>330</v>
      </c>
    </row>
    <row r="33" spans="1:8">
      <c r="A33" s="4" t="s">
        <v>331</v>
      </c>
      <c r="G33" s="5" t="n">
        <v>2000</v>
      </c>
    </row>
    <row r="34" spans="1:8">
      <c r="A34" s="4" t="s">
        <v>332</v>
      </c>
      <c r="G34" s="5" t="n">
        <v>1500</v>
      </c>
    </row>
    <row r="35" spans="1:8">
      <c r="A35" s="4" t="s">
        <v>333</v>
      </c>
      <c r="C35" s="6" t="n">
        <v>100</v>
      </c>
      <c r="G35" s="6" t="n">
        <v>100</v>
      </c>
    </row>
  </sheetData>
  <mergeCells count="3">
    <mergeCell ref="A1:A2"/>
    <mergeCell ref="C1:F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6"/>
  </cols>
  <sheetData>
    <row r="1" spans="1:2">
      <c r="A1" s="1" t="s">
        <v>337</v>
      </c>
      <c r="B1" s="2" t="s">
        <v>1</v>
      </c>
    </row>
    <row r="2" spans="1:2">
      <c r="B2" s="2" t="s">
        <v>338</v>
      </c>
    </row>
    <row r="3" spans="1:2">
      <c r="A3" s="3" t="s">
        <v>323</v>
      </c>
    </row>
    <row r="4" spans="1:2">
      <c r="A4" s="4" t="s">
        <v>34</v>
      </c>
      <c r="B4" s="6" t="n">
        <v>12497</v>
      </c>
    </row>
    <row r="5" spans="1:2">
      <c r="A5" s="4" t="s">
        <v>339</v>
      </c>
      <c r="B5" s="5" t="n">
        <v>103253</v>
      </c>
    </row>
    <row r="6" spans="1:2">
      <c r="A6" s="4" t="s">
        <v>340</v>
      </c>
      <c r="B6" s="6" t="n">
        <v>-44</v>
      </c>
    </row>
    <row r="7" spans="1:2">
      <c r="A7" s="4" t="s">
        <v>341</v>
      </c>
      <c r="B7" s="4" t="s">
        <v>342</v>
      </c>
    </row>
    <row r="8" spans="1:2">
      <c r="A8" s="4" t="s">
        <v>343</v>
      </c>
      <c r="B8" s="6" t="n">
        <v>2142</v>
      </c>
    </row>
    <row r="9" spans="1:2">
      <c r="A9" s="4" t="s">
        <v>344</v>
      </c>
      <c r="B9" s="5" t="n">
        <v>15</v>
      </c>
    </row>
    <row r="10" spans="1:2">
      <c r="A10" s="4" t="s">
        <v>345</v>
      </c>
      <c r="B10" s="5" t="n">
        <v>-2198</v>
      </c>
    </row>
    <row r="11" spans="1:2">
      <c r="A11" s="4" t="s">
        <v>346</v>
      </c>
      <c r="B11" s="5" t="n">
        <v>-85</v>
      </c>
    </row>
    <row r="12" spans="1:2">
      <c r="A12" s="4" t="s">
        <v>328</v>
      </c>
      <c r="B12" s="5" t="n">
        <v>115624</v>
      </c>
    </row>
    <row r="13" spans="1:2">
      <c r="A13" s="4" t="s">
        <v>347</v>
      </c>
    </row>
    <row r="14" spans="1:2">
      <c r="A14" s="3" t="s">
        <v>323</v>
      </c>
    </row>
    <row r="15" spans="1:2">
      <c r="A15" s="4" t="s">
        <v>347</v>
      </c>
      <c r="B15" s="6" t="n">
        <v>2186</v>
      </c>
    </row>
    <row r="16" spans="1:2">
      <c r="A16" s="4" t="s">
        <v>348</v>
      </c>
    </row>
    <row r="17" spans="1:2">
      <c r="A17" s="3" t="s">
        <v>323</v>
      </c>
    </row>
    <row r="18" spans="1:2">
      <c r="A18" s="4" t="s">
        <v>349</v>
      </c>
      <c r="B18" s="4" t="s">
        <v>350</v>
      </c>
    </row>
    <row r="19" spans="1:2">
      <c r="A19" s="4" t="s">
        <v>351</v>
      </c>
    </row>
    <row r="20" spans="1:2">
      <c r="A20" s="3" t="s">
        <v>323</v>
      </c>
    </row>
    <row r="21" spans="1:2">
      <c r="A21" s="4" t="s">
        <v>352</v>
      </c>
      <c r="B21" s="4" t="s">
        <v>353</v>
      </c>
    </row>
    <row r="22" spans="1:2">
      <c r="A22" s="4" t="s">
        <v>354</v>
      </c>
    </row>
    <row r="23" spans="1:2">
      <c r="A23" s="3" t="s">
        <v>323</v>
      </c>
    </row>
    <row r="24" spans="1:2">
      <c r="A24" s="4" t="s">
        <v>352</v>
      </c>
      <c r="B24" s="4" t="s">
        <v>355</v>
      </c>
    </row>
    <row r="25" spans="1:2">
      <c r="A25" s="4" t="s">
        <v>356</v>
      </c>
    </row>
    <row r="26" spans="1:2">
      <c r="A26" s="3" t="s">
        <v>323</v>
      </c>
    </row>
    <row r="27" spans="1:2">
      <c r="A27" s="4" t="s">
        <v>349</v>
      </c>
      <c r="B27" s="4" t="s">
        <v>357</v>
      </c>
    </row>
    <row r="28" spans="1:2">
      <c r="A28" s="4" t="s">
        <v>358</v>
      </c>
    </row>
    <row r="29" spans="1:2">
      <c r="A29" s="3" t="s">
        <v>323</v>
      </c>
    </row>
    <row r="30" spans="1:2">
      <c r="A30" s="4" t="s">
        <v>352</v>
      </c>
      <c r="B30" s="4" t="s">
        <v>359</v>
      </c>
    </row>
    <row r="31" spans="1:2">
      <c r="A31" s="4" t="s">
        <v>360</v>
      </c>
    </row>
    <row r="32" spans="1:2">
      <c r="A32" s="3" t="s">
        <v>323</v>
      </c>
    </row>
    <row r="33" spans="1:2">
      <c r="A33" s="4" t="s">
        <v>352</v>
      </c>
      <c r="B33"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3" t="s">
        <v>363</v>
      </c>
    </row>
    <row r="3" spans="1:3">
      <c r="A3" s="4" t="s">
        <v>45</v>
      </c>
      <c r="B3" s="6" t="n">
        <v>215460</v>
      </c>
      <c r="C3" s="6" t="n">
        <v>147766</v>
      </c>
    </row>
    <row r="4" spans="1:3">
      <c r="A4" s="4" t="s">
        <v>364</v>
      </c>
    </row>
    <row r="5" spans="1:3">
      <c r="A5" s="3" t="s">
        <v>363</v>
      </c>
    </row>
    <row r="6" spans="1:3">
      <c r="A6" s="4" t="s">
        <v>45</v>
      </c>
      <c r="B6" s="5" t="n">
        <v>175000</v>
      </c>
    </row>
    <row r="7" spans="1:3">
      <c r="A7" s="4" t="s">
        <v>365</v>
      </c>
    </row>
    <row r="8" spans="1:3">
      <c r="A8" s="3" t="s">
        <v>363</v>
      </c>
    </row>
    <row r="9" spans="1:3">
      <c r="A9" s="4" t="s">
        <v>45</v>
      </c>
      <c r="B9" s="5" t="n">
        <v>5223</v>
      </c>
      <c r="C9" s="5" t="n">
        <v>5285</v>
      </c>
    </row>
    <row r="10" spans="1:3">
      <c r="A10" s="4" t="s">
        <v>366</v>
      </c>
    </row>
    <row r="11" spans="1:3">
      <c r="A11" s="3" t="s">
        <v>363</v>
      </c>
    </row>
    <row r="12" spans="1:3">
      <c r="A12" s="4" t="s">
        <v>45</v>
      </c>
      <c r="B12" s="5" t="n">
        <v>36250</v>
      </c>
      <c r="C12" s="5" t="n">
        <v>43000</v>
      </c>
    </row>
    <row r="13" spans="1:3">
      <c r="A13" s="4" t="s">
        <v>367</v>
      </c>
    </row>
    <row r="14" spans="1:3">
      <c r="A14" s="3" t="s">
        <v>363</v>
      </c>
    </row>
    <row r="15" spans="1:3">
      <c r="A15" s="4" t="s">
        <v>45</v>
      </c>
      <c r="B15" s="5" t="n">
        <v>49815</v>
      </c>
      <c r="C15" s="5" t="n">
        <v>49759</v>
      </c>
    </row>
    <row r="16" spans="1:3">
      <c r="A16" s="4" t="s">
        <v>368</v>
      </c>
    </row>
    <row r="17" spans="1:3">
      <c r="A17" s="3" t="s">
        <v>363</v>
      </c>
    </row>
    <row r="18" spans="1:3">
      <c r="A18" s="4" t="s">
        <v>45</v>
      </c>
      <c r="B18" s="5" t="n">
        <v>49761</v>
      </c>
      <c r="C18" s="5" t="n">
        <v>49722</v>
      </c>
    </row>
    <row r="19" spans="1:3">
      <c r="A19" s="4" t="s">
        <v>369</v>
      </c>
    </row>
    <row r="20" spans="1:3">
      <c r="A20" s="3" t="s">
        <v>363</v>
      </c>
    </row>
    <row r="21" spans="1:3">
      <c r="A21" s="4" t="s">
        <v>45</v>
      </c>
      <c r="B21" s="6" t="n">
        <v>74411</v>
      </c>
      <c r="C21"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370</v>
      </c>
      <c r="B1" s="2" t="s">
        <v>371</v>
      </c>
      <c r="C1" s="2" t="s">
        <v>338</v>
      </c>
      <c r="D1" s="2" t="s">
        <v>247</v>
      </c>
      <c r="E1" s="2" t="s">
        <v>250</v>
      </c>
    </row>
    <row r="2" spans="1:5">
      <c r="A2" s="3" t="s">
        <v>372</v>
      </c>
    </row>
    <row r="3" spans="1:5">
      <c r="A3" s="4" t="s">
        <v>153</v>
      </c>
      <c r="C3" s="6" t="n">
        <v>1304000</v>
      </c>
      <c r="D3" s="6" t="n">
        <v>218000</v>
      </c>
    </row>
    <row r="4" spans="1:5">
      <c r="A4" s="4" t="s">
        <v>373</v>
      </c>
      <c r="C4" s="5" t="n">
        <v>215460000</v>
      </c>
      <c r="E4" s="6" t="n">
        <v>147766000</v>
      </c>
    </row>
    <row r="5" spans="1:5">
      <c r="A5" s="4" t="s">
        <v>374</v>
      </c>
    </row>
    <row r="6" spans="1:5">
      <c r="A6" s="3" t="s">
        <v>372</v>
      </c>
    </row>
    <row r="7" spans="1:5">
      <c r="A7" s="4" t="s">
        <v>153</v>
      </c>
      <c r="B7" s="6" t="n">
        <v>1300000</v>
      </c>
    </row>
    <row r="8" spans="1:5">
      <c r="A8" s="4" t="s">
        <v>375</v>
      </c>
    </row>
    <row r="9" spans="1:5">
      <c r="A9" s="3" t="s">
        <v>372</v>
      </c>
    </row>
    <row r="10" spans="1:5">
      <c r="A10" s="4" t="s">
        <v>376</v>
      </c>
      <c r="B10" s="6" t="n">
        <v>175000000</v>
      </c>
    </row>
    <row r="11" spans="1:5">
      <c r="A11" s="4" t="s">
        <v>377</v>
      </c>
      <c r="B11" s="4" t="s">
        <v>378</v>
      </c>
    </row>
    <row r="12" spans="1:5">
      <c r="A12" s="4" t="s">
        <v>373</v>
      </c>
      <c r="C12" s="6" t="n">
        <v>175000000</v>
      </c>
    </row>
    <row r="13" spans="1:5">
      <c r="A13" s="4" t="s">
        <v>379</v>
      </c>
      <c r="C13" s="4" t="s">
        <v>380</v>
      </c>
    </row>
    <row r="14" spans="1:5">
      <c r="A14" s="4" t="s">
        <v>381</v>
      </c>
    </row>
    <row r="15" spans="1:5">
      <c r="A15" s="3" t="s">
        <v>372</v>
      </c>
    </row>
    <row r="16" spans="1:5">
      <c r="A16" s="4" t="s">
        <v>382</v>
      </c>
      <c r="B16" s="4" t="s">
        <v>383</v>
      </c>
    </row>
    <row r="17" spans="1:5">
      <c r="A17" s="4" t="s">
        <v>384</v>
      </c>
    </row>
    <row r="18" spans="1:5">
      <c r="A18" s="3" t="s">
        <v>372</v>
      </c>
    </row>
    <row r="19" spans="1:5">
      <c r="A19" s="4" t="s">
        <v>382</v>
      </c>
      <c r="B19" s="4" t="s">
        <v>385</v>
      </c>
    </row>
    <row r="20" spans="1:5">
      <c r="A20" s="4" t="s">
        <v>386</v>
      </c>
    </row>
    <row r="21" spans="1:5">
      <c r="A21" s="3" t="s">
        <v>372</v>
      </c>
    </row>
    <row r="22" spans="1:5">
      <c r="A22" s="4" t="s">
        <v>382</v>
      </c>
      <c r="B22" s="4" t="s">
        <v>387</v>
      </c>
    </row>
    <row r="23" spans="1:5">
      <c r="A23" s="4" t="s">
        <v>388</v>
      </c>
    </row>
    <row r="24" spans="1:5">
      <c r="A24" s="3" t="s">
        <v>372</v>
      </c>
    </row>
    <row r="25" spans="1:5">
      <c r="A25" s="4" t="s">
        <v>382</v>
      </c>
      <c r="B25" s="4" t="s">
        <v>389</v>
      </c>
    </row>
    <row r="26" spans="1:5">
      <c r="A26" s="4" t="s">
        <v>390</v>
      </c>
    </row>
    <row r="27" spans="1:5">
      <c r="A27" s="3" t="s">
        <v>372</v>
      </c>
    </row>
    <row r="28" spans="1:5">
      <c r="A28" s="4" t="s">
        <v>153</v>
      </c>
      <c r="B28" s="6" t="n">
        <v>700000</v>
      </c>
    </row>
    <row r="29" spans="1:5">
      <c r="A29" s="4" t="s">
        <v>391</v>
      </c>
    </row>
    <row r="30" spans="1:5">
      <c r="A30" s="3" t="s">
        <v>372</v>
      </c>
    </row>
    <row r="31" spans="1:5">
      <c r="A31" s="4" t="s">
        <v>392</v>
      </c>
      <c r="B31" s="6" t="n">
        <v>150000000</v>
      </c>
    </row>
    <row r="32" spans="1:5">
      <c r="A32" s="4" t="s">
        <v>393</v>
      </c>
      <c r="B32" s="5" t="n">
        <v>1</v>
      </c>
    </row>
    <row r="33" spans="1:5">
      <c r="A33" s="4" t="s">
        <v>394</v>
      </c>
      <c r="B33" s="4" t="s">
        <v>395</v>
      </c>
    </row>
    <row r="34" spans="1:5">
      <c r="A34" s="4" t="s">
        <v>373</v>
      </c>
      <c r="C34" s="6" t="n">
        <v>36250000</v>
      </c>
      <c r="E34" s="5" t="n">
        <v>43000000</v>
      </c>
    </row>
    <row r="35" spans="1:5">
      <c r="A35" s="4" t="s">
        <v>396</v>
      </c>
      <c r="B35" s="6" t="n">
        <v>113800000</v>
      </c>
    </row>
    <row r="36" spans="1:5">
      <c r="A36" s="4" t="s">
        <v>397</v>
      </c>
    </row>
    <row r="37" spans="1:5">
      <c r="A37" s="3" t="s">
        <v>372</v>
      </c>
    </row>
    <row r="38" spans="1:5">
      <c r="A38" s="4" t="s">
        <v>382</v>
      </c>
      <c r="B38" s="4" t="s">
        <v>383</v>
      </c>
    </row>
    <row r="39" spans="1:5">
      <c r="A39" s="4" t="s">
        <v>398</v>
      </c>
    </row>
    <row r="40" spans="1:5">
      <c r="A40" s="3" t="s">
        <v>372</v>
      </c>
    </row>
    <row r="41" spans="1:5">
      <c r="A41" s="4" t="s">
        <v>382</v>
      </c>
      <c r="B41" s="4" t="s">
        <v>399</v>
      </c>
    </row>
    <row r="42" spans="1:5">
      <c r="A42" s="4" t="s">
        <v>400</v>
      </c>
    </row>
    <row r="43" spans="1:5">
      <c r="A43" s="3" t="s">
        <v>372</v>
      </c>
    </row>
    <row r="44" spans="1:5">
      <c r="A44" s="4" t="s">
        <v>382</v>
      </c>
      <c r="B44" s="4" t="s">
        <v>387</v>
      </c>
    </row>
    <row r="45" spans="1:5">
      <c r="A45" s="4" t="s">
        <v>401</v>
      </c>
    </row>
    <row r="46" spans="1:5">
      <c r="A46" s="3" t="s">
        <v>372</v>
      </c>
    </row>
    <row r="47" spans="1:5">
      <c r="A47" s="4" t="s">
        <v>382</v>
      </c>
      <c r="B47" s="4" t="s">
        <v>402</v>
      </c>
    </row>
    <row r="48" spans="1:5">
      <c r="A48" s="4" t="s">
        <v>403</v>
      </c>
    </row>
    <row r="49" spans="1:5">
      <c r="A49" s="3" t="s">
        <v>372</v>
      </c>
    </row>
    <row r="50" spans="1:5">
      <c r="A50" s="4" t="s">
        <v>392</v>
      </c>
      <c r="B50" s="6" t="n">
        <v>525000000</v>
      </c>
    </row>
    <row r="51" spans="1:5">
      <c r="A51" s="4" t="s">
        <v>404</v>
      </c>
    </row>
    <row r="52" spans="1:5">
      <c r="A52" s="3" t="s">
        <v>372</v>
      </c>
    </row>
    <row r="53" spans="1:5">
      <c r="A53" s="4" t="s">
        <v>376</v>
      </c>
      <c r="B53" s="6" t="n">
        <v>50000000</v>
      </c>
    </row>
    <row r="54" spans="1:5">
      <c r="A54" s="4" t="s">
        <v>405</v>
      </c>
      <c r="B54" s="4" t="s">
        <v>406</v>
      </c>
    </row>
    <row r="55" spans="1:5">
      <c r="A55" s="4" t="s">
        <v>373</v>
      </c>
      <c r="C55" s="5" t="n">
        <v>49815000</v>
      </c>
      <c r="E55" s="5" t="n">
        <v>49759000</v>
      </c>
    </row>
    <row r="56" spans="1:5">
      <c r="A56" s="4" t="s">
        <v>407</v>
      </c>
    </row>
    <row r="57" spans="1:5">
      <c r="A57" s="3" t="s">
        <v>372</v>
      </c>
    </row>
    <row r="58" spans="1:5">
      <c r="A58" s="4" t="s">
        <v>376</v>
      </c>
      <c r="B58" s="6" t="n">
        <v>50000000</v>
      </c>
    </row>
    <row r="59" spans="1:5">
      <c r="A59" s="4" t="s">
        <v>405</v>
      </c>
      <c r="B59" s="4" t="s">
        <v>408</v>
      </c>
    </row>
    <row r="60" spans="1:5">
      <c r="A60" s="4" t="s">
        <v>373</v>
      </c>
      <c r="C60" s="5" t="n">
        <v>49761000</v>
      </c>
      <c r="E60" s="5" t="n">
        <v>49722000</v>
      </c>
    </row>
    <row r="61" spans="1:5">
      <c r="A61" s="4" t="s">
        <v>409</v>
      </c>
    </row>
    <row r="62" spans="1:5">
      <c r="A62" s="3" t="s">
        <v>372</v>
      </c>
    </row>
    <row r="63" spans="1:5">
      <c r="A63" s="4" t="s">
        <v>153</v>
      </c>
      <c r="B63" s="6" t="n">
        <v>600000</v>
      </c>
    </row>
    <row r="64" spans="1:5">
      <c r="A64" s="4" t="s">
        <v>410</v>
      </c>
    </row>
    <row r="65" spans="1:5">
      <c r="A65" s="3" t="s">
        <v>372</v>
      </c>
    </row>
    <row r="66" spans="1:5">
      <c r="A66" s="4" t="s">
        <v>376</v>
      </c>
      <c r="B66" s="6" t="n">
        <v>75000000</v>
      </c>
    </row>
    <row r="67" spans="1:5">
      <c r="A67" s="4" t="s">
        <v>405</v>
      </c>
      <c r="B67" s="4" t="s">
        <v>408</v>
      </c>
    </row>
    <row r="68" spans="1:5">
      <c r="A68" s="4" t="s">
        <v>373</v>
      </c>
      <c r="C68" s="6" t="n">
        <v>74411000</v>
      </c>
      <c r="E68" s="6" t="n">
        <v>0</v>
      </c>
    </row>
    <row r="69" spans="1:5">
      <c r="A69" s="4" t="s">
        <v>411</v>
      </c>
    </row>
    <row r="70" spans="1:5">
      <c r="A70" s="3" t="s">
        <v>372</v>
      </c>
    </row>
    <row r="71" spans="1:5">
      <c r="A71" s="4" t="s">
        <v>377</v>
      </c>
      <c r="B71" s="4" t="s">
        <v>387</v>
      </c>
    </row>
    <row r="72" spans="1:5">
      <c r="A72" s="4" t="s">
        <v>412</v>
      </c>
      <c r="B72" s="4" t="s">
        <v>413</v>
      </c>
    </row>
    <row r="73" spans="1:5">
      <c r="A73" s="4" t="s">
        <v>414</v>
      </c>
    </row>
    <row r="74" spans="1:5">
      <c r="A74" s="3" t="s">
        <v>372</v>
      </c>
    </row>
    <row r="75" spans="1:5">
      <c r="A75" s="4" t="s">
        <v>377</v>
      </c>
      <c r="B75" s="4" t="s">
        <v>378</v>
      </c>
    </row>
    <row r="76" spans="1:5">
      <c r="A76" s="4" t="s">
        <v>412</v>
      </c>
      <c r="B76" s="4" t="s">
        <v>4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15718</v>
      </c>
      <c r="C4" s="6" t="n">
        <v>11858</v>
      </c>
      <c r="D4" s="6" t="n">
        <v>41977</v>
      </c>
      <c r="E4" s="6" t="n">
        <v>34743</v>
      </c>
    </row>
    <row r="5" spans="1:5">
      <c r="A5" s="4" t="s">
        <v>75</v>
      </c>
      <c r="B5" s="5" t="n">
        <v>16259</v>
      </c>
      <c r="C5" s="5" t="n">
        <v>12537</v>
      </c>
      <c r="D5" s="5" t="n">
        <v>44016</v>
      </c>
      <c r="E5" s="5" t="n">
        <v>36368</v>
      </c>
    </row>
    <row r="6" spans="1:5">
      <c r="A6" s="3" t="s">
        <v>76</v>
      </c>
    </row>
    <row r="7" spans="1:5">
      <c r="A7" s="4" t="s">
        <v>77</v>
      </c>
      <c r="B7" s="5" t="n">
        <v>3327</v>
      </c>
      <c r="C7" s="5" t="n">
        <v>2627</v>
      </c>
      <c r="D7" s="5" t="n">
        <v>9395</v>
      </c>
      <c r="E7" s="5" t="n">
        <v>7497</v>
      </c>
    </row>
    <row r="8" spans="1:5">
      <c r="A8" s="4" t="s">
        <v>78</v>
      </c>
      <c r="B8" s="5" t="n">
        <v>2041</v>
      </c>
      <c r="C8" s="5" t="n">
        <v>1395</v>
      </c>
      <c r="D8" s="5" t="n">
        <v>5602</v>
      </c>
      <c r="E8" s="5" t="n">
        <v>4092</v>
      </c>
    </row>
    <row r="9" spans="1:5">
      <c r="A9" s="4" t="s">
        <v>79</v>
      </c>
      <c r="B9" s="5" t="n">
        <v>5774</v>
      </c>
      <c r="C9" s="5" t="n">
        <v>4925</v>
      </c>
      <c r="D9" s="5" t="n">
        <v>16319</v>
      </c>
      <c r="E9" s="5" t="n">
        <v>14471</v>
      </c>
    </row>
    <row r="10" spans="1:5">
      <c r="A10" s="4" t="s">
        <v>80</v>
      </c>
      <c r="B10" s="5" t="n">
        <v>11142</v>
      </c>
      <c r="C10" s="5" t="n">
        <v>8947</v>
      </c>
      <c r="D10" s="5" t="n">
        <v>31316</v>
      </c>
      <c r="E10" s="5" t="n">
        <v>26060</v>
      </c>
    </row>
    <row r="11" spans="1:5">
      <c r="A11" s="4" t="s">
        <v>81</v>
      </c>
      <c r="B11" s="5" t="n">
        <v>5117</v>
      </c>
      <c r="C11" s="5" t="n">
        <v>3590</v>
      </c>
      <c r="D11" s="5" t="n">
        <v>12700</v>
      </c>
      <c r="E11" s="5" t="n">
        <v>10308</v>
      </c>
    </row>
    <row r="12" spans="1:5">
      <c r="A12" s="4" t="s">
        <v>82</v>
      </c>
      <c r="B12" s="5" t="n">
        <v>-2483</v>
      </c>
      <c r="C12" s="5" t="n">
        <v>-1643</v>
      </c>
      <c r="D12" s="5" t="n">
        <v>-6788</v>
      </c>
      <c r="E12" s="5" t="n">
        <v>-4482</v>
      </c>
    </row>
    <row r="13" spans="1:5">
      <c r="A13" s="4" t="s">
        <v>83</v>
      </c>
      <c r="B13" s="5" t="n">
        <v>13</v>
      </c>
      <c r="C13" s="5" t="n">
        <v>52</v>
      </c>
      <c r="D13" s="5" t="n">
        <v>251</v>
      </c>
      <c r="E13" s="5" t="n">
        <v>462</v>
      </c>
    </row>
    <row r="14" spans="1:5">
      <c r="A14" s="4" t="s">
        <v>84</v>
      </c>
      <c r="B14" s="5" t="n">
        <v>2647</v>
      </c>
      <c r="C14" s="5" t="n">
        <v>1999</v>
      </c>
      <c r="D14" s="5" t="n">
        <v>6163</v>
      </c>
      <c r="E14" s="5" t="n">
        <v>6288</v>
      </c>
    </row>
    <row r="15" spans="1:5">
      <c r="A15" s="4" t="s">
        <v>85</v>
      </c>
      <c r="B15" s="6" t="n">
        <v>2647</v>
      </c>
      <c r="C15" s="6" t="n">
        <v>1999</v>
      </c>
      <c r="D15" s="6" t="n">
        <v>6163</v>
      </c>
      <c r="E15" s="6" t="n">
        <v>6288</v>
      </c>
    </row>
    <row r="16" spans="1:5">
      <c r="A16" s="3" t="s">
        <v>86</v>
      </c>
    </row>
    <row r="17" spans="1:5">
      <c r="A17" s="4" t="s">
        <v>87</v>
      </c>
      <c r="B17" s="7" t="n">
        <v>0.12</v>
      </c>
      <c r="C17" s="7" t="n">
        <v>0.1</v>
      </c>
      <c r="D17" s="7" t="n">
        <v>0.28</v>
      </c>
      <c r="E17" s="7" t="n">
        <v>0.31</v>
      </c>
    </row>
    <row r="18" spans="1:5">
      <c r="A18" s="4" t="s">
        <v>88</v>
      </c>
      <c r="B18" s="7" t="n">
        <v>0.12</v>
      </c>
      <c r="C18" s="7" t="n">
        <v>0.1</v>
      </c>
      <c r="D18" s="7" t="n">
        <v>0.28</v>
      </c>
      <c r="E18" s="7" t="n">
        <v>0.31</v>
      </c>
    </row>
    <row r="19" spans="1:5">
      <c r="A19" s="4" t="s">
        <v>89</v>
      </c>
      <c r="B19" s="5" t="n">
        <v>18832902</v>
      </c>
      <c r="C19" s="5" t="n">
        <v>17669681</v>
      </c>
      <c r="D19" s="5" t="n">
        <v>18347630</v>
      </c>
      <c r="E19" s="5" t="n">
        <v>17695688</v>
      </c>
    </row>
    <row r="20" spans="1:5">
      <c r="A20" s="4" t="s">
        <v>90</v>
      </c>
      <c r="B20" s="5" t="n">
        <v>18832902</v>
      </c>
      <c r="C20" s="5" t="n">
        <v>17669681</v>
      </c>
      <c r="D20" s="5" t="n">
        <v>18347630</v>
      </c>
      <c r="E20" s="5" t="n">
        <v>17695688</v>
      </c>
    </row>
    <row r="21" spans="1:5">
      <c r="A21" s="4" t="s">
        <v>91</v>
      </c>
    </row>
    <row r="22" spans="1:5">
      <c r="A22" s="3" t="s">
        <v>73</v>
      </c>
    </row>
    <row r="23" spans="1:5">
      <c r="A23" s="4" t="s">
        <v>91</v>
      </c>
      <c r="B23" s="6" t="n">
        <v>541</v>
      </c>
      <c r="C23" s="6" t="n">
        <v>679</v>
      </c>
      <c r="D23" s="6" t="n">
        <v>2039</v>
      </c>
      <c r="E23" s="6" t="n">
        <v>16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42"/>
  </cols>
  <sheetData>
    <row r="1" spans="1:2">
      <c r="A1" s="1" t="s">
        <v>415</v>
      </c>
      <c r="B1" s="2" t="s">
        <v>1</v>
      </c>
    </row>
    <row r="2" spans="1:2">
      <c r="B2" s="2" t="s">
        <v>416</v>
      </c>
    </row>
    <row r="3" spans="1:2">
      <c r="A3" s="3" t="s">
        <v>417</v>
      </c>
    </row>
    <row r="4" spans="1:2">
      <c r="A4" s="4" t="s">
        <v>418</v>
      </c>
      <c r="B4" s="10" t="n">
        <v>1.1</v>
      </c>
    </row>
    <row r="5" spans="1:2">
      <c r="A5" s="4" t="s">
        <v>419</v>
      </c>
    </row>
    <row r="6" spans="1:2">
      <c r="A6" s="3" t="s">
        <v>417</v>
      </c>
    </row>
    <row r="7" spans="1:2">
      <c r="A7" s="4" t="s">
        <v>420</v>
      </c>
      <c r="B7" s="5" t="n">
        <v>7</v>
      </c>
    </row>
    <row r="8" spans="1:2">
      <c r="A8" s="4" t="s">
        <v>421</v>
      </c>
      <c r="B8" s="6" t="n">
        <v>175</v>
      </c>
    </row>
    <row r="9" spans="1:2">
      <c r="A9" s="4" t="s">
        <v>422</v>
      </c>
      <c r="B9" s="10" t="n">
        <v>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424</v>
      </c>
    </row>
    <row r="3" spans="1:3">
      <c r="A3" s="4" t="s">
        <v>425</v>
      </c>
      <c r="B3" s="6" t="n">
        <v>0</v>
      </c>
      <c r="C3" s="6" t="n">
        <v>902</v>
      </c>
    </row>
    <row r="4" spans="1:3">
      <c r="A4" s="4" t="s">
        <v>426</v>
      </c>
    </row>
    <row r="5" spans="1:3">
      <c r="A5" s="3" t="s">
        <v>424</v>
      </c>
    </row>
    <row r="6" spans="1:3">
      <c r="A6" s="4" t="s">
        <v>427</v>
      </c>
      <c r="B6" s="5" t="n">
        <v>7200</v>
      </c>
    </row>
    <row r="7" spans="1:3">
      <c r="A7" s="4" t="s">
        <v>428</v>
      </c>
    </row>
    <row r="8" spans="1:3">
      <c r="A8" s="3" t="s">
        <v>424</v>
      </c>
    </row>
    <row r="9" spans="1:3">
      <c r="A9" s="4" t="s">
        <v>425</v>
      </c>
      <c r="B9" s="5" t="n">
        <v>0</v>
      </c>
      <c r="C9" s="5" t="n">
        <v>902</v>
      </c>
    </row>
    <row r="10" spans="1:3">
      <c r="A10" s="4" t="s">
        <v>429</v>
      </c>
    </row>
    <row r="11" spans="1:3">
      <c r="A11" s="3" t="s">
        <v>424</v>
      </c>
    </row>
    <row r="12" spans="1:3">
      <c r="A12" s="4" t="s">
        <v>427</v>
      </c>
      <c r="B12" s="6" t="n">
        <v>6826</v>
      </c>
      <c r="C12" s="6" t="n">
        <v>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1</v>
      </c>
      <c r="D1" s="2" t="s">
        <v>1</v>
      </c>
    </row>
    <row r="2" spans="1:5">
      <c r="B2" s="2" t="s">
        <v>2</v>
      </c>
      <c r="C2" s="2" t="s">
        <v>72</v>
      </c>
      <c r="D2" s="2" t="s">
        <v>2</v>
      </c>
      <c r="E2" s="2" t="s">
        <v>72</v>
      </c>
    </row>
    <row r="3" spans="1:5">
      <c r="A3" s="3" t="s">
        <v>431</v>
      </c>
    </row>
    <row r="4" spans="1:5">
      <c r="A4" s="4" t="s">
        <v>432</v>
      </c>
      <c r="B4" s="6" t="n">
        <v>-2060</v>
      </c>
      <c r="C4" s="6" t="n">
        <v>527</v>
      </c>
      <c r="D4" s="6" t="n">
        <v>-7305</v>
      </c>
      <c r="E4" s="6" t="n">
        <v>2152</v>
      </c>
    </row>
    <row r="5" spans="1:5">
      <c r="A5" s="4" t="s">
        <v>433</v>
      </c>
    </row>
    <row r="6" spans="1:5">
      <c r="A6" s="3" t="s">
        <v>431</v>
      </c>
    </row>
    <row r="7" spans="1:5">
      <c r="A7" s="4" t="s">
        <v>434</v>
      </c>
      <c r="B7" s="5" t="n">
        <v>3</v>
      </c>
      <c r="C7" s="5" t="n">
        <v>46</v>
      </c>
      <c r="D7" s="5" t="n">
        <v>-154</v>
      </c>
      <c r="E7" s="5" t="n">
        <v>201</v>
      </c>
    </row>
    <row r="8" spans="1:5">
      <c r="A8" s="4" t="s">
        <v>435</v>
      </c>
      <c r="B8" s="6" t="n">
        <v>2483</v>
      </c>
      <c r="C8" s="6" t="n">
        <v>1643</v>
      </c>
      <c r="D8" s="6" t="n">
        <v>6788</v>
      </c>
      <c r="E8" s="6" t="n">
        <v>448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36</v>
      </c>
      <c r="B1" s="2" t="s">
        <v>1</v>
      </c>
      <c r="C1" s="2" t="s">
        <v>437</v>
      </c>
    </row>
    <row r="2" spans="1:3">
      <c r="B2" s="2" t="s">
        <v>2</v>
      </c>
      <c r="C2" s="2" t="s">
        <v>32</v>
      </c>
    </row>
    <row r="3" spans="1:3">
      <c r="A3" s="3" t="s">
        <v>108</v>
      </c>
    </row>
    <row r="4" spans="1:3">
      <c r="A4" s="4" t="s">
        <v>438</v>
      </c>
      <c r="B4" s="5" t="n">
        <v>18634502</v>
      </c>
      <c r="C4" s="5" t="n">
        <v>18085798</v>
      </c>
    </row>
    <row r="5" spans="1:3">
      <c r="A5" s="4" t="s">
        <v>439</v>
      </c>
      <c r="B5" s="5" t="n">
        <v>1321362</v>
      </c>
      <c r="C5" s="5" t="n">
        <v>334700</v>
      </c>
    </row>
    <row r="6" spans="1:3">
      <c r="A6" s="4" t="s">
        <v>440</v>
      </c>
      <c r="B6" s="5" t="n">
        <v>221829</v>
      </c>
      <c r="C6" s="5" t="n">
        <v>214004</v>
      </c>
    </row>
    <row r="7" spans="1:3">
      <c r="A7" s="4" t="s">
        <v>441</v>
      </c>
      <c r="B7" s="5" t="n">
        <v>20177693</v>
      </c>
      <c r="C7" s="5" t="n">
        <v>186345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442</v>
      </c>
      <c r="B1" s="2" t="s">
        <v>443</v>
      </c>
      <c r="C1" s="2" t="s">
        <v>2</v>
      </c>
      <c r="D1" s="2" t="s">
        <v>2</v>
      </c>
      <c r="E1" s="2" t="s">
        <v>32</v>
      </c>
    </row>
    <row r="2" spans="1:5">
      <c r="A2" s="3" t="s">
        <v>444</v>
      </c>
    </row>
    <row r="3" spans="1:5">
      <c r="A3" s="4" t="s">
        <v>66</v>
      </c>
      <c r="C3" s="7" t="n">
        <v>0.01</v>
      </c>
      <c r="D3" s="7" t="n">
        <v>0.01</v>
      </c>
      <c r="E3" s="7" t="n">
        <v>0.01</v>
      </c>
    </row>
    <row r="4" spans="1:5">
      <c r="A4" s="4" t="s">
        <v>445</v>
      </c>
    </row>
    <row r="5" spans="1:5">
      <c r="A5" s="3" t="s">
        <v>444</v>
      </c>
    </row>
    <row r="6" spans="1:5">
      <c r="A6" s="4" t="s">
        <v>66</v>
      </c>
      <c r="B6" s="7" t="n">
        <v>0.01</v>
      </c>
    </row>
    <row r="7" spans="1:5">
      <c r="A7" s="4" t="s">
        <v>446</v>
      </c>
      <c r="B7" s="6" t="n">
        <v>100000000</v>
      </c>
    </row>
    <row r="8" spans="1:5">
      <c r="A8" s="4" t="s">
        <v>447</v>
      </c>
      <c r="C8" s="6" t="n">
        <v>36900000</v>
      </c>
      <c r="D8" s="6" t="n">
        <v>36900000</v>
      </c>
    </row>
    <row r="9" spans="1:5">
      <c r="A9" s="4" t="s">
        <v>448</v>
      </c>
      <c r="C9" s="5" t="n">
        <v>680309</v>
      </c>
      <c r="D9" s="5" t="n">
        <v>1321362</v>
      </c>
    </row>
    <row r="10" spans="1:5">
      <c r="A10" s="4" t="s">
        <v>449</v>
      </c>
      <c r="C10" s="6" t="n">
        <v>28500000</v>
      </c>
      <c r="D10" s="6" t="n">
        <v>51600000</v>
      </c>
    </row>
    <row r="11" spans="1:5">
      <c r="A11" s="4" t="s">
        <v>450</v>
      </c>
      <c r="C11" s="7" t="n">
        <v>42.7</v>
      </c>
      <c r="D11" s="7" t="n">
        <v>39.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71</v>
      </c>
      <c r="D1" s="2" t="s">
        <v>1</v>
      </c>
    </row>
    <row r="2" spans="1:5">
      <c r="B2" s="2" t="s">
        <v>2</v>
      </c>
      <c r="C2" s="2" t="s">
        <v>72</v>
      </c>
      <c r="D2" s="2" t="s">
        <v>2</v>
      </c>
      <c r="E2" s="2" t="s">
        <v>72</v>
      </c>
    </row>
    <row r="3" spans="1:5">
      <c r="A3" s="3" t="s">
        <v>185</v>
      </c>
    </row>
    <row r="4" spans="1:5">
      <c r="A4" s="4" t="s">
        <v>115</v>
      </c>
      <c r="B4" s="6" t="n">
        <v>2647</v>
      </c>
      <c r="C4" s="6" t="n">
        <v>1999</v>
      </c>
      <c r="D4" s="6" t="n">
        <v>6163</v>
      </c>
      <c r="E4" s="6" t="n">
        <v>6288</v>
      </c>
    </row>
    <row r="5" spans="1:5">
      <c r="A5" s="4" t="s">
        <v>452</v>
      </c>
      <c r="B5" s="5" t="n">
        <v>-373</v>
      </c>
      <c r="C5" s="5" t="n">
        <v>-287</v>
      </c>
      <c r="D5" s="5" t="n">
        <v>-1024</v>
      </c>
      <c r="E5" s="5" t="n">
        <v>-769</v>
      </c>
    </row>
    <row r="6" spans="1:5">
      <c r="A6" s="4" t="s">
        <v>453</v>
      </c>
      <c r="B6" s="6" t="n">
        <v>2274</v>
      </c>
      <c r="C6" s="6" t="n">
        <v>1712</v>
      </c>
      <c r="D6" s="6" t="n">
        <v>5139</v>
      </c>
      <c r="E6" s="6" t="n">
        <v>5519</v>
      </c>
    </row>
    <row r="7" spans="1:5">
      <c r="A7" s="3" t="s">
        <v>454</v>
      </c>
    </row>
    <row r="8" spans="1:5">
      <c r="A8" s="4" t="s">
        <v>455</v>
      </c>
      <c r="B8" s="5" t="n">
        <v>19697574</v>
      </c>
      <c r="C8" s="5" t="n">
        <v>18330340</v>
      </c>
      <c r="D8" s="5" t="n">
        <v>19166309</v>
      </c>
      <c r="E8" s="5" t="n">
        <v>18228006</v>
      </c>
    </row>
    <row r="9" spans="1:5">
      <c r="A9" s="4" t="s">
        <v>456</v>
      </c>
      <c r="B9" s="5" t="n">
        <v>-864672</v>
      </c>
      <c r="C9" s="5" t="n">
        <v>-660659</v>
      </c>
      <c r="D9" s="5" t="n">
        <v>-818679</v>
      </c>
      <c r="E9" s="5" t="n">
        <v>-532318</v>
      </c>
    </row>
    <row r="10" spans="1:5">
      <c r="A10" s="4" t="s">
        <v>457</v>
      </c>
      <c r="B10" s="5" t="n">
        <v>18832902</v>
      </c>
      <c r="C10" s="5" t="n">
        <v>17669681</v>
      </c>
      <c r="D10" s="5" t="n">
        <v>18347630</v>
      </c>
      <c r="E10" s="5" t="n">
        <v>17695688</v>
      </c>
    </row>
    <row r="11" spans="1:5">
      <c r="A11" s="4" t="s">
        <v>458</v>
      </c>
      <c r="B11" s="5" t="n">
        <v>0</v>
      </c>
      <c r="C11" s="5" t="n">
        <v>0</v>
      </c>
      <c r="D11" s="5" t="n">
        <v>0</v>
      </c>
      <c r="E11" s="5" t="n">
        <v>0</v>
      </c>
    </row>
    <row r="12" spans="1:5">
      <c r="A12" s="4" t="s">
        <v>459</v>
      </c>
      <c r="B12" s="5" t="n">
        <v>18832902</v>
      </c>
      <c r="C12" s="5" t="n">
        <v>17669681</v>
      </c>
      <c r="D12" s="5" t="n">
        <v>18347630</v>
      </c>
      <c r="E12" s="5" t="n">
        <v>17695688</v>
      </c>
    </row>
    <row r="13" spans="1:5">
      <c r="A13" s="4" t="s">
        <v>460</v>
      </c>
      <c r="B13" s="7" t="n">
        <v>0.12</v>
      </c>
      <c r="C13" s="7" t="n">
        <v>0.1</v>
      </c>
      <c r="D13" s="7" t="n">
        <v>0.28</v>
      </c>
      <c r="E13" s="7" t="n">
        <v>0.31</v>
      </c>
    </row>
    <row r="14" spans="1:5">
      <c r="A14" s="4" t="s">
        <v>461</v>
      </c>
      <c r="B14" s="7" t="n">
        <v>0.12</v>
      </c>
      <c r="C14" s="7" t="n">
        <v>0.1</v>
      </c>
      <c r="D14" s="7" t="n">
        <v>0.28</v>
      </c>
      <c r="E14" s="7" t="n">
        <v>0.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62</v>
      </c>
      <c r="B1" s="2" t="s">
        <v>71</v>
      </c>
      <c r="D1" s="2" t="s">
        <v>463</v>
      </c>
      <c r="F1" s="2" t="s">
        <v>1</v>
      </c>
    </row>
    <row r="2" spans="1:6">
      <c r="B2" s="2" t="s">
        <v>2</v>
      </c>
      <c r="C2" s="2" t="s">
        <v>72</v>
      </c>
      <c r="D2" s="2" t="s">
        <v>464</v>
      </c>
      <c r="E2" s="2" t="s">
        <v>465</v>
      </c>
      <c r="F2" s="2" t="s">
        <v>72</v>
      </c>
    </row>
    <row r="3" spans="1:6">
      <c r="A3" s="3" t="s">
        <v>466</v>
      </c>
    </row>
    <row r="4" spans="1:6">
      <c r="A4" s="4" t="s">
        <v>467</v>
      </c>
      <c r="B4" s="6" t="n">
        <v>1</v>
      </c>
      <c r="C4" s="10" t="n">
        <v>0.7</v>
      </c>
      <c r="D4" s="10" t="n">
        <v>2.8</v>
      </c>
      <c r="E4" s="10" t="n">
        <v>2.1</v>
      </c>
    </row>
    <row r="5" spans="1:6">
      <c r="A5" s="4" t="s">
        <v>468</v>
      </c>
    </row>
    <row r="6" spans="1:6">
      <c r="A6" s="3" t="s">
        <v>466</v>
      </c>
    </row>
    <row r="7" spans="1:6">
      <c r="A7" s="4" t="s">
        <v>467</v>
      </c>
      <c r="F7" s="10" t="n">
        <v>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1</v>
      </c>
      <c r="D1" s="2" t="s">
        <v>1</v>
      </c>
    </row>
    <row r="2" spans="1:5">
      <c r="B2" s="2" t="s">
        <v>2</v>
      </c>
      <c r="C2" s="2" t="s">
        <v>72</v>
      </c>
      <c r="D2" s="2" t="s">
        <v>2</v>
      </c>
      <c r="E2" s="2" t="s">
        <v>72</v>
      </c>
    </row>
    <row r="3" spans="1:5">
      <c r="A3" s="4" t="s">
        <v>470</v>
      </c>
    </row>
    <row r="4" spans="1:5">
      <c r="A4" s="3" t="s">
        <v>471</v>
      </c>
    </row>
    <row r="5" spans="1:5">
      <c r="A5" s="4" t="s">
        <v>472</v>
      </c>
      <c r="B5" s="5" t="n">
        <v>813752</v>
      </c>
      <c r="C5" s="5" t="n">
        <v>609660</v>
      </c>
      <c r="D5" s="5" t="n">
        <v>709487</v>
      </c>
      <c r="E5" s="5" t="n">
        <v>512115</v>
      </c>
    </row>
    <row r="6" spans="1:5">
      <c r="A6" s="4" t="s">
        <v>473</v>
      </c>
      <c r="B6" s="5" t="n">
        <v>96140</v>
      </c>
      <c r="C6" s="5" t="n">
        <v>99827</v>
      </c>
      <c r="D6" s="5" t="n">
        <v>221829</v>
      </c>
      <c r="E6" s="5" t="n">
        <v>214004</v>
      </c>
    </row>
    <row r="7" spans="1:5">
      <c r="A7" s="4" t="s">
        <v>474</v>
      </c>
      <c r="B7" s="5" t="n">
        <v>0</v>
      </c>
      <c r="C7" s="5" t="n">
        <v>0</v>
      </c>
      <c r="D7" s="5" t="n">
        <v>-21424</v>
      </c>
      <c r="E7" s="5" t="n">
        <v>-16632</v>
      </c>
    </row>
    <row r="8" spans="1:5">
      <c r="A8" s="4" t="s">
        <v>475</v>
      </c>
      <c r="B8" s="5" t="n">
        <v>909892</v>
      </c>
      <c r="C8" s="5" t="n">
        <v>709487</v>
      </c>
      <c r="D8" s="5" t="n">
        <v>909892</v>
      </c>
      <c r="E8" s="5" t="n">
        <v>709487</v>
      </c>
    </row>
    <row r="9" spans="1:5">
      <c r="A9" s="4" t="s">
        <v>476</v>
      </c>
    </row>
    <row r="10" spans="1:5">
      <c r="A10" s="3" t="s">
        <v>471</v>
      </c>
    </row>
    <row r="11" spans="1:5">
      <c r="A11" s="4" t="s">
        <v>473</v>
      </c>
      <c r="B11" s="5" t="n">
        <v>14862</v>
      </c>
      <c r="C11" s="5" t="n">
        <v>17420</v>
      </c>
      <c r="D11" s="5" t="n">
        <v>72391</v>
      </c>
      <c r="E11" s="5" t="n">
        <v>69767</v>
      </c>
    </row>
    <row r="12" spans="1:5">
      <c r="A12" s="4" t="s">
        <v>477</v>
      </c>
    </row>
    <row r="13" spans="1:5">
      <c r="A13" s="3" t="s">
        <v>471</v>
      </c>
    </row>
    <row r="14" spans="1:5">
      <c r="A14" s="4" t="s">
        <v>473</v>
      </c>
      <c r="B14" s="5" t="n">
        <v>81278</v>
      </c>
      <c r="C14" s="5" t="n">
        <v>82407</v>
      </c>
      <c r="D14" s="5" t="n">
        <v>149438</v>
      </c>
      <c r="E14" s="5" t="n">
        <v>1442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8</v>
      </c>
      <c r="B1" s="2" t="s">
        <v>2</v>
      </c>
      <c r="C1" s="2" t="s">
        <v>32</v>
      </c>
    </row>
    <row r="2" spans="1:3">
      <c r="A2" s="3" t="s">
        <v>191</v>
      </c>
    </row>
    <row r="3" spans="1:3">
      <c r="A3" s="4" t="s">
        <v>479</v>
      </c>
      <c r="B3" s="6" t="n">
        <v>23402</v>
      </c>
      <c r="C3" s="6" t="n">
        <v>24110</v>
      </c>
    </row>
    <row r="4" spans="1:3">
      <c r="A4" s="4" t="s">
        <v>480</v>
      </c>
      <c r="B4" s="5" t="n">
        <v>3573</v>
      </c>
      <c r="C4" s="5" t="n">
        <v>2158</v>
      </c>
    </row>
    <row r="5" spans="1:3">
      <c r="A5" s="4" t="s">
        <v>481</v>
      </c>
      <c r="B5" s="5" t="n">
        <v>4567</v>
      </c>
      <c r="C5" s="5" t="n">
        <v>3254</v>
      </c>
    </row>
    <row r="6" spans="1:3">
      <c r="A6" s="4" t="s">
        <v>482</v>
      </c>
      <c r="B6" s="5" t="n">
        <v>688</v>
      </c>
      <c r="C6" s="5" t="n">
        <v>487</v>
      </c>
    </row>
    <row r="7" spans="1:3">
      <c r="A7" s="4" t="s">
        <v>483</v>
      </c>
      <c r="B7" s="5" t="n">
        <v>746</v>
      </c>
      <c r="C7" s="5" t="n">
        <v>318</v>
      </c>
    </row>
    <row r="8" spans="1:3">
      <c r="A8" s="4" t="s">
        <v>484</v>
      </c>
      <c r="B8" s="5" t="n">
        <v>900</v>
      </c>
      <c r="C8" s="5" t="n">
        <v>790</v>
      </c>
    </row>
    <row r="9" spans="1:3">
      <c r="A9" s="4" t="s">
        <v>485</v>
      </c>
      <c r="B9" s="5" t="n">
        <v>2016</v>
      </c>
      <c r="C9" s="5" t="n">
        <v>2024</v>
      </c>
    </row>
    <row r="10" spans="1:3">
      <c r="A10" s="4" t="s">
        <v>486</v>
      </c>
      <c r="B10" s="5" t="n">
        <v>0</v>
      </c>
      <c r="C10" s="5" t="n">
        <v>902</v>
      </c>
    </row>
    <row r="11" spans="1:3">
      <c r="A11" s="4" t="s">
        <v>487</v>
      </c>
      <c r="B11" s="5" t="n">
        <v>150</v>
      </c>
      <c r="C11" s="5" t="n">
        <v>168</v>
      </c>
    </row>
    <row r="12" spans="1:3">
      <c r="A12" s="4" t="s">
        <v>488</v>
      </c>
      <c r="B12" s="5" t="n">
        <v>140</v>
      </c>
      <c r="C12" s="5" t="n">
        <v>0</v>
      </c>
    </row>
    <row r="13" spans="1:3">
      <c r="A13" s="4" t="s">
        <v>489</v>
      </c>
      <c r="B13" s="5" t="n">
        <v>232</v>
      </c>
      <c r="C13" s="5" t="n">
        <v>335</v>
      </c>
    </row>
    <row r="14" spans="1:3">
      <c r="A14" s="4" t="s">
        <v>42</v>
      </c>
      <c r="B14" s="6" t="n">
        <v>36414</v>
      </c>
      <c r="C14" s="6" t="n">
        <v>345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s>
  <sheetData>
    <row r="1" spans="1:4">
      <c r="A1" s="1" t="s">
        <v>490</v>
      </c>
      <c r="B1" s="2" t="s">
        <v>491</v>
      </c>
      <c r="C1" s="2" t="s">
        <v>250</v>
      </c>
      <c r="D1" s="2" t="s">
        <v>338</v>
      </c>
    </row>
    <row r="2" spans="1:4">
      <c r="A2" s="3" t="s">
        <v>492</v>
      </c>
    </row>
    <row r="3" spans="1:4">
      <c r="A3" s="4" t="s">
        <v>479</v>
      </c>
      <c r="C3" s="6" t="n">
        <v>24110</v>
      </c>
      <c r="D3" s="6" t="n">
        <v>23402</v>
      </c>
    </row>
    <row r="4" spans="1:4">
      <c r="A4" s="4" t="s">
        <v>493</v>
      </c>
    </row>
    <row r="5" spans="1:4">
      <c r="A5" s="3" t="s">
        <v>492</v>
      </c>
    </row>
    <row r="6" spans="1:4">
      <c r="A6" s="4" t="s">
        <v>479</v>
      </c>
      <c r="B6" s="6" t="n">
        <v>23000</v>
      </c>
    </row>
    <row r="7" spans="1:4">
      <c r="A7" s="4" t="s">
        <v>494</v>
      </c>
      <c r="B7" s="4" t="s">
        <v>495</v>
      </c>
    </row>
    <row r="8" spans="1:4">
      <c r="A8" s="4" t="s">
        <v>496</v>
      </c>
    </row>
    <row r="9" spans="1:4">
      <c r="A9" s="3" t="s">
        <v>492</v>
      </c>
    </row>
    <row r="10" spans="1:4">
      <c r="A10" s="4" t="s">
        <v>479</v>
      </c>
      <c r="C10" s="6" t="n">
        <v>900</v>
      </c>
    </row>
    <row r="11" spans="1:4">
      <c r="A11" s="4" t="s">
        <v>494</v>
      </c>
      <c r="C11" s="4" t="s">
        <v>495</v>
      </c>
    </row>
    <row r="12" spans="1:4">
      <c r="A12" s="4" t="s">
        <v>302</v>
      </c>
    </row>
    <row r="13" spans="1:4">
      <c r="A13" s="3" t="s">
        <v>492</v>
      </c>
    </row>
    <row r="14" spans="1:4">
      <c r="A14" s="4" t="s">
        <v>497</v>
      </c>
      <c r="B14" s="5" t="n">
        <v>7</v>
      </c>
    </row>
    <row r="15" spans="1:4">
      <c r="A15" s="4" t="s">
        <v>300</v>
      </c>
    </row>
    <row r="16" spans="1:4">
      <c r="A16" s="3" t="s">
        <v>492</v>
      </c>
    </row>
    <row r="17" spans="1:4">
      <c r="A17" s="4" t="s">
        <v>497</v>
      </c>
      <c r="B17"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1</v>
      </c>
      <c r="D1" s="2" t="s">
        <v>1</v>
      </c>
    </row>
    <row r="2" spans="1:5">
      <c r="B2" s="2" t="s">
        <v>2</v>
      </c>
      <c r="C2" s="2" t="s">
        <v>72</v>
      </c>
      <c r="D2" s="2" t="s">
        <v>2</v>
      </c>
      <c r="E2" s="2" t="s">
        <v>72</v>
      </c>
    </row>
    <row r="3" spans="1:5">
      <c r="A3" s="3" t="s">
        <v>93</v>
      </c>
    </row>
    <row r="4" spans="1:5">
      <c r="A4" s="4" t="s">
        <v>85</v>
      </c>
      <c r="B4" s="6" t="n">
        <v>2647</v>
      </c>
      <c r="C4" s="6" t="n">
        <v>1999</v>
      </c>
      <c r="D4" s="6" t="n">
        <v>6163</v>
      </c>
      <c r="E4" s="6" t="n">
        <v>6288</v>
      </c>
    </row>
    <row r="5" spans="1:5">
      <c r="A5" s="3" t="s">
        <v>94</v>
      </c>
    </row>
    <row r="6" spans="1:5">
      <c r="A6" s="4" t="s">
        <v>95</v>
      </c>
      <c r="B6" s="5" t="n">
        <v>-2060</v>
      </c>
      <c r="C6" s="5" t="n">
        <v>527</v>
      </c>
      <c r="D6" s="5" t="n">
        <v>-7305</v>
      </c>
      <c r="E6" s="5" t="n">
        <v>2152</v>
      </c>
    </row>
    <row r="7" spans="1:5">
      <c r="A7" s="4" t="s">
        <v>96</v>
      </c>
      <c r="B7" s="5" t="n">
        <v>3</v>
      </c>
      <c r="C7" s="5" t="n">
        <v>46</v>
      </c>
      <c r="D7" s="5" t="n">
        <v>-154</v>
      </c>
      <c r="E7" s="5" t="n">
        <v>201</v>
      </c>
    </row>
    <row r="8" spans="1:5">
      <c r="A8" s="4" t="s">
        <v>97</v>
      </c>
      <c r="B8" s="5" t="n">
        <v>-2057</v>
      </c>
      <c r="C8" s="5" t="n">
        <v>573</v>
      </c>
      <c r="D8" s="5" t="n">
        <v>-7459</v>
      </c>
      <c r="E8" s="5" t="n">
        <v>2353</v>
      </c>
    </row>
    <row r="9" spans="1:5">
      <c r="A9" s="4" t="s">
        <v>98</v>
      </c>
      <c r="B9" s="6" t="n">
        <v>590</v>
      </c>
      <c r="C9" s="6" t="n">
        <v>2572</v>
      </c>
      <c r="D9" s="6" t="n">
        <v>-1296</v>
      </c>
      <c r="E9" s="6" t="n">
        <v>86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98</v>
      </c>
      <c r="B1" s="2" t="s">
        <v>338</v>
      </c>
    </row>
    <row r="2" spans="1:2">
      <c r="A2" s="4" t="s">
        <v>499</v>
      </c>
    </row>
    <row r="3" spans="1:2">
      <c r="A3" s="3" t="s">
        <v>500</v>
      </c>
    </row>
    <row r="4" spans="1:2">
      <c r="A4" s="4" t="s">
        <v>501</v>
      </c>
      <c r="B4" s="10" t="n">
        <v>0.4</v>
      </c>
    </row>
    <row r="5" spans="1:2">
      <c r="A5" s="4" t="s">
        <v>502</v>
      </c>
      <c r="B5" s="9" t="n">
        <v>0.4</v>
      </c>
    </row>
    <row r="6" spans="1:2">
      <c r="A6" s="4" t="s">
        <v>503</v>
      </c>
    </row>
    <row r="7" spans="1:2">
      <c r="A7" s="3" t="s">
        <v>500</v>
      </c>
    </row>
    <row r="8" spans="1:2">
      <c r="A8" s="4" t="s">
        <v>501</v>
      </c>
      <c r="B8" s="5" t="n">
        <v>23</v>
      </c>
    </row>
    <row r="9" spans="1:2">
      <c r="A9" s="4" t="s">
        <v>502</v>
      </c>
      <c r="B9" s="6" t="n">
        <v>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4</v>
      </c>
      <c r="B1" s="2" t="s">
        <v>2</v>
      </c>
      <c r="C1" s="2" t="s">
        <v>32</v>
      </c>
    </row>
    <row r="2" spans="1:3">
      <c r="A2" s="3" t="s">
        <v>505</v>
      </c>
    </row>
    <row r="3" spans="1:3">
      <c r="A3" s="4" t="s">
        <v>479</v>
      </c>
      <c r="B3" s="6" t="n">
        <v>23402</v>
      </c>
      <c r="C3" s="6" t="n">
        <v>24110</v>
      </c>
    </row>
    <row r="4" spans="1:3">
      <c r="A4" s="4" t="s">
        <v>506</v>
      </c>
      <c r="B4" s="5" t="n">
        <v>0</v>
      </c>
      <c r="C4" s="5" t="n">
        <v>902</v>
      </c>
    </row>
    <row r="5" spans="1:3">
      <c r="A5" s="4" t="s">
        <v>507</v>
      </c>
    </row>
    <row r="6" spans="1:3">
      <c r="A6" s="3" t="s">
        <v>505</v>
      </c>
    </row>
    <row r="7" spans="1:3">
      <c r="A7" s="4" t="s">
        <v>479</v>
      </c>
      <c r="B7" s="5" t="n">
        <v>23402</v>
      </c>
      <c r="C7" s="5" t="n">
        <v>24110</v>
      </c>
    </row>
    <row r="8" spans="1:3">
      <c r="A8" s="4" t="s">
        <v>508</v>
      </c>
      <c r="B8" s="5" t="n">
        <v>5314</v>
      </c>
      <c r="C8" s="5" t="n">
        <v>5391</v>
      </c>
    </row>
    <row r="9" spans="1:3">
      <c r="A9" s="4" t="s">
        <v>509</v>
      </c>
    </row>
    <row r="10" spans="1:3">
      <c r="A10" s="3" t="s">
        <v>505</v>
      </c>
    </row>
    <row r="11" spans="1:3">
      <c r="A11" s="4" t="s">
        <v>506</v>
      </c>
      <c r="B11" s="5" t="n">
        <v>0</v>
      </c>
      <c r="C11" s="5" t="n">
        <v>902</v>
      </c>
    </row>
    <row r="12" spans="1:3">
      <c r="A12" s="4" t="s">
        <v>510</v>
      </c>
      <c r="B12" s="5" t="n">
        <v>6826</v>
      </c>
      <c r="C12" s="5" t="n">
        <v>269</v>
      </c>
    </row>
    <row r="13" spans="1:3">
      <c r="A13" s="4" t="s">
        <v>511</v>
      </c>
    </row>
    <row r="14" spans="1:3">
      <c r="A14" s="3" t="s">
        <v>505</v>
      </c>
    </row>
    <row r="15" spans="1:3">
      <c r="A15" s="4" t="s">
        <v>479</v>
      </c>
      <c r="B15" s="5" t="n">
        <v>23494</v>
      </c>
      <c r="C15" s="5" t="n">
        <v>23936</v>
      </c>
    </row>
    <row r="16" spans="1:3">
      <c r="A16" s="4" t="s">
        <v>508</v>
      </c>
      <c r="B16" s="5" t="n">
        <v>5323</v>
      </c>
      <c r="C16" s="5" t="n">
        <v>5307</v>
      </c>
    </row>
    <row r="17" spans="1:3">
      <c r="A17" s="4" t="s">
        <v>512</v>
      </c>
    </row>
    <row r="18" spans="1:3">
      <c r="A18" s="3" t="s">
        <v>505</v>
      </c>
    </row>
    <row r="19" spans="1:3">
      <c r="A19" s="4" t="s">
        <v>506</v>
      </c>
      <c r="B19" s="5" t="n">
        <v>0</v>
      </c>
      <c r="C19" s="5" t="n">
        <v>902</v>
      </c>
    </row>
    <row r="20" spans="1:3">
      <c r="A20" s="4" t="s">
        <v>510</v>
      </c>
      <c r="B20" s="6" t="n">
        <v>6826</v>
      </c>
      <c r="C20" s="6" t="n">
        <v>2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44"/>
    <col customWidth="1" max="4" min="4" width="17"/>
  </cols>
  <sheetData>
    <row r="1" spans="1:4">
      <c r="A1" s="1" t="s">
        <v>513</v>
      </c>
      <c r="B1" s="2" t="s">
        <v>514</v>
      </c>
      <c r="C1" s="2" t="s">
        <v>515</v>
      </c>
      <c r="D1" s="2" t="s">
        <v>516</v>
      </c>
    </row>
    <row r="2" spans="1:4">
      <c r="A2" s="3" t="s">
        <v>517</v>
      </c>
    </row>
    <row r="3" spans="1:4">
      <c r="A3" s="4" t="s">
        <v>255</v>
      </c>
      <c r="D3" s="5" t="n">
        <v>2500</v>
      </c>
    </row>
    <row r="4" spans="1:4">
      <c r="A4" s="4" t="s">
        <v>518</v>
      </c>
    </row>
    <row r="5" spans="1:4">
      <c r="A5" s="3" t="s">
        <v>517</v>
      </c>
    </row>
    <row r="6" spans="1:4">
      <c r="A6" s="4" t="s">
        <v>519</v>
      </c>
      <c r="B6" s="11" t="n">
        <v>0.415</v>
      </c>
    </row>
    <row r="7" spans="1:4">
      <c r="A7" s="4" t="s">
        <v>326</v>
      </c>
      <c r="C7" s="5" t="n">
        <v>7</v>
      </c>
    </row>
    <row r="8" spans="1:4">
      <c r="A8" s="4" t="s">
        <v>255</v>
      </c>
      <c r="C8" s="5" t="n">
        <v>114</v>
      </c>
    </row>
    <row r="9" spans="1:4">
      <c r="A9" s="4" t="s">
        <v>520</v>
      </c>
      <c r="C9" s="10" t="n">
        <v>34.8</v>
      </c>
    </row>
    <row r="10" spans="1:4">
      <c r="A10" s="4" t="s">
        <v>521</v>
      </c>
      <c r="C10" s="10" t="n">
        <v>34.4</v>
      </c>
    </row>
    <row r="11" spans="1:4">
      <c r="A11" s="4" t="s">
        <v>329</v>
      </c>
      <c r="C11" s="4" t="s">
        <v>3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2"/>
    <col customWidth="1" max="6" min="6" width="46"/>
    <col customWidth="1" max="7" min="7" width="21"/>
  </cols>
  <sheetData>
    <row r="1" spans="1:7">
      <c r="A1" s="1" t="s">
        <v>99</v>
      </c>
      <c r="B1" s="2" t="s">
        <v>100</v>
      </c>
      <c r="C1" s="2" t="s">
        <v>101</v>
      </c>
      <c r="D1" s="2" t="s">
        <v>102</v>
      </c>
      <c r="E1" s="2" t="s">
        <v>103</v>
      </c>
      <c r="F1" s="2" t="s">
        <v>104</v>
      </c>
      <c r="G1" s="2" t="s">
        <v>105</v>
      </c>
    </row>
    <row r="2" spans="1:7">
      <c r="A2" s="4" t="s">
        <v>106</v>
      </c>
      <c r="B2" s="6" t="n">
        <v>283374</v>
      </c>
      <c r="C2" s="6" t="n">
        <v>181</v>
      </c>
      <c r="D2" s="6" t="n">
        <v>324303</v>
      </c>
      <c r="E2" s="6" t="n">
        <v>4775</v>
      </c>
      <c r="F2" s="6" t="n">
        <v>258</v>
      </c>
      <c r="G2" s="6" t="n">
        <v>-46143</v>
      </c>
    </row>
    <row r="3" spans="1:7">
      <c r="A3" s="4" t="s">
        <v>107</v>
      </c>
      <c r="C3" s="5" t="n">
        <v>18085798</v>
      </c>
    </row>
    <row r="4" spans="1:7">
      <c r="A4" s="3" t="s">
        <v>108</v>
      </c>
    </row>
    <row r="5" spans="1:7">
      <c r="A5" s="4" t="s">
        <v>109</v>
      </c>
      <c r="C5" s="5" t="n">
        <v>234000</v>
      </c>
    </row>
    <row r="6" spans="1:7">
      <c r="A6" s="4" t="s">
        <v>110</v>
      </c>
      <c r="B6" s="5" t="n">
        <v>7064</v>
      </c>
      <c r="C6" s="6" t="n">
        <v>2</v>
      </c>
      <c r="D6" s="5" t="n">
        <v>7062</v>
      </c>
    </row>
    <row r="7" spans="1:7">
      <c r="A7" s="4" t="s">
        <v>111</v>
      </c>
      <c r="C7" s="5" t="n">
        <v>214004</v>
      </c>
    </row>
    <row r="8" spans="1:7">
      <c r="A8" s="4" t="s">
        <v>112</v>
      </c>
      <c r="B8" s="5" t="n">
        <v>2105</v>
      </c>
      <c r="C8" s="6" t="n">
        <v>2</v>
      </c>
      <c r="D8" s="5" t="n">
        <v>2103</v>
      </c>
    </row>
    <row r="9" spans="1:7">
      <c r="A9" s="4" t="s">
        <v>113</v>
      </c>
      <c r="B9" s="5" t="n">
        <v>2152</v>
      </c>
    </row>
    <row r="10" spans="1:7">
      <c r="A10" s="4" t="s">
        <v>113</v>
      </c>
      <c r="B10" s="5" t="n">
        <v>2153</v>
      </c>
      <c r="F10" s="5" t="n">
        <v>2153</v>
      </c>
    </row>
    <row r="11" spans="1:7">
      <c r="A11" s="4" t="s">
        <v>114</v>
      </c>
      <c r="B11" s="5" t="n">
        <v>201</v>
      </c>
      <c r="F11" s="5" t="n">
        <v>201</v>
      </c>
    </row>
    <row r="12" spans="1:7">
      <c r="A12" s="4" t="s">
        <v>115</v>
      </c>
      <c r="B12" s="5" t="n">
        <v>6288</v>
      </c>
      <c r="E12" s="5" t="n">
        <v>6288</v>
      </c>
    </row>
    <row r="13" spans="1:7">
      <c r="A13" s="4" t="s">
        <v>116</v>
      </c>
      <c r="B13" s="5" t="n">
        <v>-21868</v>
      </c>
      <c r="G13" s="5" t="n">
        <v>-21868</v>
      </c>
    </row>
    <row r="14" spans="1:7">
      <c r="A14" s="4" t="s">
        <v>117</v>
      </c>
      <c r="C14" s="5" t="n">
        <v>18533802</v>
      </c>
    </row>
    <row r="15" spans="1:7">
      <c r="A15" s="4" t="s">
        <v>118</v>
      </c>
      <c r="B15" s="5" t="n">
        <v>279317</v>
      </c>
      <c r="C15" s="6" t="n">
        <v>185</v>
      </c>
      <c r="D15" s="5" t="n">
        <v>333468</v>
      </c>
      <c r="E15" s="5" t="n">
        <v>11063</v>
      </c>
      <c r="F15" s="5" t="n">
        <v>2612</v>
      </c>
      <c r="G15" s="5" t="n">
        <v>-68011</v>
      </c>
    </row>
    <row r="16" spans="1:7">
      <c r="A16" s="4" t="s">
        <v>106</v>
      </c>
      <c r="B16" s="6" t="n">
        <v>283374</v>
      </c>
      <c r="C16" s="6" t="n">
        <v>181</v>
      </c>
      <c r="D16" s="5" t="n">
        <v>324303</v>
      </c>
      <c r="E16" s="5" t="n">
        <v>4775</v>
      </c>
      <c r="F16" s="5" t="n">
        <v>258</v>
      </c>
      <c r="G16" s="5" t="n">
        <v>-46143</v>
      </c>
    </row>
    <row r="17" spans="1:7">
      <c r="A17" s="4" t="s">
        <v>107</v>
      </c>
      <c r="C17" s="5" t="n">
        <v>18085798</v>
      </c>
    </row>
    <row r="18" spans="1:7">
      <c r="A18" s="3" t="s">
        <v>108</v>
      </c>
    </row>
    <row r="19" spans="1:7">
      <c r="A19" s="4" t="s">
        <v>109</v>
      </c>
      <c r="B19" s="5" t="n">
        <v>334700</v>
      </c>
    </row>
    <row r="20" spans="1:7">
      <c r="A20" s="4" t="s">
        <v>119</v>
      </c>
      <c r="C20" s="5" t="n">
        <v>18634502</v>
      </c>
    </row>
    <row r="21" spans="1:7">
      <c r="A21" s="4" t="s">
        <v>120</v>
      </c>
      <c r="B21" s="6" t="n">
        <v>271659</v>
      </c>
      <c r="C21" s="6" t="n">
        <v>186</v>
      </c>
      <c r="D21" s="5" t="n">
        <v>337180</v>
      </c>
      <c r="E21" s="5" t="n">
        <v>9178</v>
      </c>
      <c r="F21" s="5" t="n">
        <v>633</v>
      </c>
      <c r="G21" s="5" t="n">
        <v>-75518</v>
      </c>
    </row>
    <row r="22" spans="1:7">
      <c r="A22" s="4" t="s">
        <v>121</v>
      </c>
      <c r="B22" s="5" t="n">
        <v>276358</v>
      </c>
      <c r="C22" s="6" t="n">
        <v>182</v>
      </c>
      <c r="D22" s="5" t="n">
        <v>325719</v>
      </c>
      <c r="E22" s="5" t="n">
        <v>9064</v>
      </c>
      <c r="F22" s="5" t="n">
        <v>2039</v>
      </c>
      <c r="G22" s="5" t="n">
        <v>-60646</v>
      </c>
    </row>
    <row r="23" spans="1:7">
      <c r="A23" s="4" t="s">
        <v>122</v>
      </c>
      <c r="C23" s="5" t="n">
        <v>18199975</v>
      </c>
    </row>
    <row r="24" spans="1:7">
      <c r="A24" s="3" t="s">
        <v>108</v>
      </c>
    </row>
    <row r="25" spans="1:7">
      <c r="A25" s="4" t="s">
        <v>109</v>
      </c>
      <c r="C25" s="5" t="n">
        <v>234000</v>
      </c>
    </row>
    <row r="26" spans="1:7">
      <c r="A26" s="4" t="s">
        <v>110</v>
      </c>
      <c r="B26" s="5" t="n">
        <v>7064</v>
      </c>
      <c r="C26" s="6" t="n">
        <v>2</v>
      </c>
      <c r="D26" s="5" t="n">
        <v>7062</v>
      </c>
    </row>
    <row r="27" spans="1:7">
      <c r="A27" s="4" t="s">
        <v>111</v>
      </c>
      <c r="C27" s="5" t="n">
        <v>99827</v>
      </c>
    </row>
    <row r="28" spans="1:7">
      <c r="A28" s="4" t="s">
        <v>112</v>
      </c>
      <c r="B28" s="5" t="n">
        <v>688</v>
      </c>
      <c r="C28" s="6" t="n">
        <v>1</v>
      </c>
      <c r="D28" s="5" t="n">
        <v>687</v>
      </c>
    </row>
    <row r="29" spans="1:7">
      <c r="A29" s="4" t="s">
        <v>113</v>
      </c>
      <c r="B29" s="5" t="n">
        <v>527</v>
      </c>
    </row>
    <row r="30" spans="1:7">
      <c r="A30" s="4" t="s">
        <v>113</v>
      </c>
      <c r="B30" s="5" t="n">
        <v>527</v>
      </c>
      <c r="F30" s="5" t="n">
        <v>527</v>
      </c>
    </row>
    <row r="31" spans="1:7">
      <c r="A31" s="4" t="s">
        <v>114</v>
      </c>
      <c r="B31" s="5" t="n">
        <v>46</v>
      </c>
      <c r="F31" s="5" t="n">
        <v>46</v>
      </c>
    </row>
    <row r="32" spans="1:7">
      <c r="A32" s="4" t="s">
        <v>115</v>
      </c>
      <c r="B32" s="5" t="n">
        <v>1999</v>
      </c>
      <c r="E32" s="5" t="n">
        <v>1999</v>
      </c>
    </row>
    <row r="33" spans="1:7">
      <c r="A33" s="4" t="s">
        <v>116</v>
      </c>
      <c r="B33" s="5" t="n">
        <v>-7365</v>
      </c>
      <c r="G33" s="5" t="n">
        <v>-7365</v>
      </c>
    </row>
    <row r="34" spans="1:7">
      <c r="A34" s="4" t="s">
        <v>117</v>
      </c>
      <c r="C34" s="5" t="n">
        <v>18533802</v>
      </c>
    </row>
    <row r="35" spans="1:7">
      <c r="A35" s="4" t="s">
        <v>118</v>
      </c>
      <c r="B35" s="5" t="n">
        <v>279317</v>
      </c>
      <c r="C35" s="6" t="n">
        <v>185</v>
      </c>
      <c r="D35" s="5" t="n">
        <v>333468</v>
      </c>
      <c r="E35" s="5" t="n">
        <v>11063</v>
      </c>
      <c r="F35" s="5" t="n">
        <v>2612</v>
      </c>
      <c r="G35" s="5" t="n">
        <v>-68011</v>
      </c>
    </row>
    <row r="36" spans="1:7">
      <c r="A36" s="4" t="s">
        <v>123</v>
      </c>
      <c r="B36" s="6" t="n">
        <v>271659</v>
      </c>
      <c r="C36" s="6" t="n">
        <v>186</v>
      </c>
      <c r="D36" s="5" t="n">
        <v>337180</v>
      </c>
      <c r="E36" s="5" t="n">
        <v>9178</v>
      </c>
      <c r="F36" s="5" t="n">
        <v>633</v>
      </c>
      <c r="G36" s="5" t="n">
        <v>-75518</v>
      </c>
    </row>
    <row r="37" spans="1:7">
      <c r="A37" s="4" t="s">
        <v>124</v>
      </c>
      <c r="C37" s="5" t="n">
        <v>18634502</v>
      </c>
    </row>
    <row r="38" spans="1:7">
      <c r="A38" s="3" t="s">
        <v>108</v>
      </c>
    </row>
    <row r="39" spans="1:7">
      <c r="A39" s="4" t="s">
        <v>109</v>
      </c>
      <c r="B39" s="5" t="n">
        <v>1321362</v>
      </c>
      <c r="C39" s="5" t="n">
        <v>1321362</v>
      </c>
    </row>
    <row r="40" spans="1:7">
      <c r="A40" s="4" t="s">
        <v>110</v>
      </c>
      <c r="B40" s="6" t="n">
        <v>51332</v>
      </c>
      <c r="C40" s="6" t="n">
        <v>14</v>
      </c>
      <c r="D40" s="5" t="n">
        <v>51318</v>
      </c>
    </row>
    <row r="41" spans="1:7">
      <c r="A41" s="4" t="s">
        <v>111</v>
      </c>
      <c r="C41" s="5" t="n">
        <v>221829</v>
      </c>
    </row>
    <row r="42" spans="1:7">
      <c r="A42" s="4" t="s">
        <v>112</v>
      </c>
      <c r="B42" s="5" t="n">
        <v>2751</v>
      </c>
      <c r="C42" s="6" t="n">
        <v>2</v>
      </c>
      <c r="D42" s="5" t="n">
        <v>2749</v>
      </c>
    </row>
    <row r="43" spans="1:7">
      <c r="A43" s="4" t="s">
        <v>113</v>
      </c>
      <c r="B43" s="5" t="n">
        <v>-7305</v>
      </c>
      <c r="F43" s="5" t="n">
        <v>-7305</v>
      </c>
    </row>
    <row r="44" spans="1:7">
      <c r="A44" s="4" t="s">
        <v>114</v>
      </c>
      <c r="B44" s="5" t="n">
        <v>-154</v>
      </c>
      <c r="F44" s="5" t="n">
        <v>-154</v>
      </c>
    </row>
    <row r="45" spans="1:7">
      <c r="A45" s="4" t="s">
        <v>115</v>
      </c>
      <c r="B45" s="5" t="n">
        <v>6163</v>
      </c>
      <c r="E45" s="5" t="n">
        <v>6163</v>
      </c>
    </row>
    <row r="46" spans="1:7">
      <c r="A46" s="4" t="s">
        <v>116</v>
      </c>
      <c r="B46" s="5" t="n">
        <v>-23499</v>
      </c>
      <c r="G46" s="5" t="n">
        <v>-23499</v>
      </c>
    </row>
    <row r="47" spans="1:7">
      <c r="A47" s="4" t="s">
        <v>125</v>
      </c>
      <c r="C47" s="5" t="n">
        <v>20177693</v>
      </c>
    </row>
    <row r="48" spans="1:7">
      <c r="A48" s="4" t="s">
        <v>126</v>
      </c>
      <c r="B48" s="5" t="n">
        <v>300947</v>
      </c>
      <c r="C48" s="6" t="n">
        <v>202</v>
      </c>
      <c r="D48" s="5" t="n">
        <v>391247</v>
      </c>
      <c r="E48" s="5" t="n">
        <v>15341</v>
      </c>
      <c r="F48" s="5" t="n">
        <v>-6826</v>
      </c>
      <c r="G48" s="5" t="n">
        <v>-99017</v>
      </c>
    </row>
    <row r="49" spans="1:7">
      <c r="A49" s="4" t="s">
        <v>127</v>
      </c>
      <c r="B49" s="5" t="n">
        <v>279120</v>
      </c>
      <c r="C49" s="6" t="n">
        <v>194</v>
      </c>
      <c r="D49" s="5" t="n">
        <v>361913</v>
      </c>
      <c r="E49" s="5" t="n">
        <v>12694</v>
      </c>
      <c r="F49" s="5" t="n">
        <v>-4769</v>
      </c>
      <c r="G49" s="5" t="n">
        <v>-90912</v>
      </c>
    </row>
    <row r="50" spans="1:7">
      <c r="A50" s="4" t="s">
        <v>128</v>
      </c>
      <c r="C50" s="5" t="n">
        <v>19401244</v>
      </c>
    </row>
    <row r="51" spans="1:7">
      <c r="A51" s="3" t="s">
        <v>108</v>
      </c>
    </row>
    <row r="52" spans="1:7">
      <c r="A52" s="4" t="s">
        <v>109</v>
      </c>
      <c r="C52" s="5" t="n">
        <v>680309</v>
      </c>
    </row>
    <row r="53" spans="1:7">
      <c r="A53" s="4" t="s">
        <v>110</v>
      </c>
      <c r="B53" s="5" t="n">
        <v>28340</v>
      </c>
      <c r="C53" s="6" t="n">
        <v>7</v>
      </c>
      <c r="D53" s="5" t="n">
        <v>28333</v>
      </c>
    </row>
    <row r="54" spans="1:7">
      <c r="A54" s="4" t="s">
        <v>111</v>
      </c>
      <c r="C54" s="5" t="n">
        <v>96140</v>
      </c>
    </row>
    <row r="55" spans="1:7">
      <c r="A55" s="4" t="s">
        <v>112</v>
      </c>
      <c r="B55" s="5" t="n">
        <v>1002</v>
      </c>
      <c r="C55" s="6" t="n">
        <v>1</v>
      </c>
      <c r="D55" s="5" t="n">
        <v>1001</v>
      </c>
    </row>
    <row r="56" spans="1:7">
      <c r="A56" s="4" t="s">
        <v>113</v>
      </c>
      <c r="B56" s="5" t="n">
        <v>-2060</v>
      </c>
      <c r="F56" s="5" t="n">
        <v>-2060</v>
      </c>
    </row>
    <row r="57" spans="1:7">
      <c r="A57" s="4" t="s">
        <v>114</v>
      </c>
      <c r="B57" s="5" t="n">
        <v>3</v>
      </c>
      <c r="F57" s="5" t="n">
        <v>3</v>
      </c>
    </row>
    <row r="58" spans="1:7">
      <c r="A58" s="4" t="s">
        <v>115</v>
      </c>
      <c r="B58" s="5" t="n">
        <v>2647</v>
      </c>
      <c r="E58" s="5" t="n">
        <v>2647</v>
      </c>
    </row>
    <row r="59" spans="1:7">
      <c r="A59" s="4" t="s">
        <v>116</v>
      </c>
      <c r="B59" s="5" t="n">
        <v>-8105</v>
      </c>
      <c r="G59" s="5" t="n">
        <v>-8105</v>
      </c>
    </row>
    <row r="60" spans="1:7">
      <c r="A60" s="4" t="s">
        <v>125</v>
      </c>
      <c r="C60" s="5" t="n">
        <v>20177693</v>
      </c>
    </row>
    <row r="61" spans="1:7">
      <c r="A61" s="4" t="s">
        <v>126</v>
      </c>
      <c r="B61" s="6" t="n">
        <v>300947</v>
      </c>
      <c r="C61" s="6" t="n">
        <v>202</v>
      </c>
      <c r="D61" s="6" t="n">
        <v>391247</v>
      </c>
      <c r="E61" s="6" t="n">
        <v>15341</v>
      </c>
      <c r="F61" s="6" t="n">
        <v>-6826</v>
      </c>
      <c r="G61" s="6" t="n">
        <v>-990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71</v>
      </c>
      <c r="D1" s="2" t="s">
        <v>1</v>
      </c>
    </row>
    <row r="2" spans="1:5">
      <c r="B2" s="2" t="s">
        <v>2</v>
      </c>
      <c r="C2" s="2" t="s">
        <v>72</v>
      </c>
      <c r="D2" s="2" t="s">
        <v>2</v>
      </c>
      <c r="E2" s="2" t="s">
        <v>72</v>
      </c>
    </row>
    <row r="3" spans="1:5">
      <c r="A3" s="4" t="s">
        <v>105</v>
      </c>
    </row>
    <row r="4" spans="1:5">
      <c r="A4" s="4" t="s">
        <v>130</v>
      </c>
      <c r="B4" s="8" t="n">
        <v>0.4125</v>
      </c>
      <c r="C4" s="8" t="n">
        <v>0.4025</v>
      </c>
      <c r="D4" s="7" t="n">
        <v>1.23</v>
      </c>
      <c r="E4" s="7" t="n">
        <v>1.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2</v>
      </c>
    </row>
    <row r="3" spans="1:3">
      <c r="A3" s="3" t="s">
        <v>132</v>
      </c>
    </row>
    <row r="4" spans="1:3">
      <c r="A4" s="4" t="s">
        <v>115</v>
      </c>
      <c r="B4" s="6" t="n">
        <v>6163</v>
      </c>
      <c r="C4" s="6" t="n">
        <v>6288</v>
      </c>
    </row>
    <row r="5" spans="1:3">
      <c r="A5" s="3" t="s">
        <v>133</v>
      </c>
    </row>
    <row r="6" spans="1:3">
      <c r="A6" s="4" t="s">
        <v>79</v>
      </c>
      <c r="B6" s="5" t="n">
        <v>16731</v>
      </c>
      <c r="C6" s="5" t="n">
        <v>14929</v>
      </c>
    </row>
    <row r="7" spans="1:3">
      <c r="A7" s="4" t="s">
        <v>112</v>
      </c>
      <c r="B7" s="5" t="n">
        <v>2751</v>
      </c>
      <c r="C7" s="5" t="n">
        <v>2105</v>
      </c>
    </row>
    <row r="8" spans="1:3">
      <c r="A8" s="4" t="s">
        <v>134</v>
      </c>
      <c r="B8" s="5" t="n">
        <v>-1353</v>
      </c>
      <c r="C8" s="5" t="n">
        <v>-1165</v>
      </c>
    </row>
    <row r="9" spans="1:3">
      <c r="A9" s="4" t="s">
        <v>135</v>
      </c>
      <c r="B9" s="5" t="n">
        <v>9</v>
      </c>
      <c r="C9" s="5" t="n">
        <v>-103</v>
      </c>
    </row>
    <row r="10" spans="1:3">
      <c r="A10" s="3" t="s">
        <v>136</v>
      </c>
    </row>
    <row r="11" spans="1:3">
      <c r="A11" s="4" t="s">
        <v>137</v>
      </c>
      <c r="B11" s="5" t="n">
        <v>-1889</v>
      </c>
      <c r="C11" s="5" t="n">
        <v>-3332</v>
      </c>
    </row>
    <row r="12" spans="1:3">
      <c r="A12" s="4" t="s">
        <v>46</v>
      </c>
      <c r="B12" s="5" t="n">
        <v>723</v>
      </c>
      <c r="C12" s="5" t="n">
        <v>-373</v>
      </c>
    </row>
    <row r="13" spans="1:3">
      <c r="A13" s="4" t="s">
        <v>47</v>
      </c>
      <c r="B13" s="5" t="n">
        <v>52</v>
      </c>
      <c r="C13" s="5" t="n">
        <v>-427</v>
      </c>
    </row>
    <row r="14" spans="1:3">
      <c r="A14" s="4" t="s">
        <v>138</v>
      </c>
      <c r="B14" s="5" t="n">
        <v>23187</v>
      </c>
      <c r="C14" s="5" t="n">
        <v>17922</v>
      </c>
    </row>
    <row r="15" spans="1:3">
      <c r="A15" s="3" t="s">
        <v>139</v>
      </c>
    </row>
    <row r="16" spans="1:3">
      <c r="A16" s="4" t="s">
        <v>140</v>
      </c>
      <c r="B16" s="5" t="n">
        <v>-115624</v>
      </c>
      <c r="C16" s="5" t="n">
        <v>-26820</v>
      </c>
    </row>
    <row r="17" spans="1:3">
      <c r="A17" s="4" t="s">
        <v>141</v>
      </c>
      <c r="B17" s="5" t="n">
        <v>0</v>
      </c>
      <c r="C17" s="5" t="n">
        <v>-2201</v>
      </c>
    </row>
    <row r="18" spans="1:3">
      <c r="A18" s="4" t="s">
        <v>142</v>
      </c>
      <c r="B18" s="5" t="n">
        <v>0</v>
      </c>
      <c r="C18" s="5" t="n">
        <v>-4833</v>
      </c>
    </row>
    <row r="19" spans="1:3">
      <c r="A19" s="4" t="s">
        <v>143</v>
      </c>
      <c r="B19" s="5" t="n">
        <v>752</v>
      </c>
      <c r="C19" s="5" t="n">
        <v>50</v>
      </c>
    </row>
    <row r="20" spans="1:3">
      <c r="A20" s="4" t="s">
        <v>144</v>
      </c>
      <c r="B20" s="5" t="n">
        <v>-3461</v>
      </c>
      <c r="C20" s="5" t="n">
        <v>-4220</v>
      </c>
    </row>
    <row r="21" spans="1:3">
      <c r="A21" s="4" t="s">
        <v>145</v>
      </c>
      <c r="B21" s="5" t="n">
        <v>-118333</v>
      </c>
      <c r="C21" s="5" t="n">
        <v>-38024</v>
      </c>
    </row>
    <row r="22" spans="1:3">
      <c r="A22" s="3" t="s">
        <v>146</v>
      </c>
    </row>
    <row r="23" spans="1:3">
      <c r="A23" s="4" t="s">
        <v>147</v>
      </c>
      <c r="B23" s="5" t="n">
        <v>-6750</v>
      </c>
      <c r="C23" s="5" t="n">
        <v>-6000</v>
      </c>
    </row>
    <row r="24" spans="1:3">
      <c r="A24" s="4" t="s">
        <v>148</v>
      </c>
      <c r="B24" s="5" t="n">
        <v>75000</v>
      </c>
      <c r="C24" s="5" t="n">
        <v>40000</v>
      </c>
    </row>
    <row r="25" spans="1:3">
      <c r="A25" s="4" t="s">
        <v>149</v>
      </c>
      <c r="B25" s="5" t="n">
        <v>-77</v>
      </c>
      <c r="C25" s="5" t="n">
        <v>0</v>
      </c>
    </row>
    <row r="26" spans="1:3">
      <c r="A26" s="4" t="s">
        <v>150</v>
      </c>
      <c r="B26" s="5" t="n">
        <v>-23499</v>
      </c>
      <c r="C26" s="5" t="n">
        <v>-21868</v>
      </c>
    </row>
    <row r="27" spans="1:3">
      <c r="A27" s="4" t="s">
        <v>151</v>
      </c>
      <c r="B27" s="5" t="n">
        <v>51640</v>
      </c>
      <c r="C27" s="5" t="n">
        <v>7147</v>
      </c>
    </row>
    <row r="28" spans="1:3">
      <c r="A28" s="4" t="s">
        <v>152</v>
      </c>
      <c r="B28" s="5" t="n">
        <v>-308</v>
      </c>
      <c r="C28" s="5" t="n">
        <v>-83</v>
      </c>
    </row>
    <row r="29" spans="1:3">
      <c r="A29" s="4" t="s">
        <v>153</v>
      </c>
      <c r="B29" s="5" t="n">
        <v>-1304</v>
      </c>
      <c r="C29" s="5" t="n">
        <v>-218</v>
      </c>
    </row>
    <row r="30" spans="1:3">
      <c r="A30" s="4" t="s">
        <v>154</v>
      </c>
      <c r="B30" s="5" t="n">
        <v>94702</v>
      </c>
      <c r="C30" s="5" t="n">
        <v>18978</v>
      </c>
    </row>
    <row r="31" spans="1:3">
      <c r="A31" s="4" t="s">
        <v>155</v>
      </c>
      <c r="B31" s="5" t="n">
        <v>-444</v>
      </c>
      <c r="C31" s="5" t="n">
        <v>-1124</v>
      </c>
    </row>
    <row r="32" spans="1:3">
      <c r="A32" s="4" t="s">
        <v>156</v>
      </c>
      <c r="B32" s="5" t="n">
        <v>2392</v>
      </c>
      <c r="C32" s="5" t="n">
        <v>2130</v>
      </c>
    </row>
    <row r="33" spans="1:3">
      <c r="A33" s="4" t="s">
        <v>157</v>
      </c>
      <c r="B33" s="5" t="n">
        <v>1948</v>
      </c>
      <c r="C33" s="5" t="n">
        <v>1006</v>
      </c>
    </row>
    <row r="34" spans="1:3">
      <c r="A34" s="3" t="s">
        <v>158</v>
      </c>
    </row>
    <row r="35" spans="1:3">
      <c r="A35" s="4" t="s">
        <v>159</v>
      </c>
      <c r="B35" s="5" t="n">
        <v>6380</v>
      </c>
      <c r="C35" s="5" t="n">
        <v>3823</v>
      </c>
    </row>
    <row r="36" spans="1:3">
      <c r="A36" s="4" t="s">
        <v>160</v>
      </c>
      <c r="B36" s="5" t="n">
        <v>270</v>
      </c>
      <c r="C36" s="5" t="n">
        <v>102</v>
      </c>
    </row>
    <row r="37" spans="1:3">
      <c r="A37" s="4" t="s">
        <v>161</v>
      </c>
      <c r="B37" s="5" t="n">
        <v>45</v>
      </c>
      <c r="C37" s="5" t="n">
        <v>0</v>
      </c>
    </row>
    <row r="38" spans="1:3">
      <c r="A38" s="4" t="s">
        <v>162</v>
      </c>
      <c r="B38" s="5" t="n">
        <v>321</v>
      </c>
      <c r="C38" s="5" t="n">
        <v>34</v>
      </c>
    </row>
    <row r="39" spans="1:3">
      <c r="A39" s="4" t="s">
        <v>95</v>
      </c>
      <c r="B39" s="5" t="n">
        <v>-7305</v>
      </c>
      <c r="C39" s="5" t="n">
        <v>2152</v>
      </c>
    </row>
    <row r="40" spans="1:3">
      <c r="A40" s="4" t="s">
        <v>163</v>
      </c>
      <c r="B40" s="5" t="n">
        <v>0</v>
      </c>
      <c r="C40" s="5" t="n">
        <v>4541</v>
      </c>
    </row>
    <row r="41" spans="1:3">
      <c r="A41" s="4" t="s">
        <v>164</v>
      </c>
      <c r="B41" s="6" t="n">
        <v>0</v>
      </c>
      <c r="C41" s="6" t="n">
        <v>181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10:54Z</dcterms:created>
  <dcterms:modified xmlns:dcterms="http://purl.org/dc/terms/" xmlns:xsi="http://www.w3.org/2001/XMLSchema-instance" xsi:type="dcterms:W3CDTF">2019-11-05T16:10:54Z</dcterms:modified>
</cp:coreProperties>
</file>